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SUMMARY OF SIGNIFICANT ACCOUNTI" sheetId="8" r:id="rId8"/>
    <s:sheet name="INVENTORIES" sheetId="9" r:id="rId9"/>
    <s:sheet name="LONG TERM DEBT AND NOTES PAYABL" sheetId="10" r:id="rId10"/>
    <s:sheet name="LEASE COMMITMENTS" sheetId="11" r:id="rId11"/>
    <s:sheet name="PER SHARE DATA" sheetId="12" r:id="rId12"/>
    <s:sheet name="RELATED PARTY TRANSACTIONS" sheetId="13" r:id="rId13"/>
    <s:sheet name="SHARE-BASED COMPENSATION AND OT" sheetId="14" r:id="rId14"/>
    <s:sheet name="LEGAL PROCEEDINGS" sheetId="15" r:id="rId15"/>
    <s:sheet name="FINANCING AND RELATED MATTERS" sheetId="16" r:id="rId16"/>
    <s:sheet name="DISCONTINUED OPERATIONS" sheetId="17" r:id="rId17"/>
    <s:sheet name="SUMMARY OF SIGNIFICANT ACCOUN18" sheetId="18" r:id="rId18"/>
    <s:sheet name="INVENTORIES (Policies)" sheetId="19" r:id="rId19"/>
    <s:sheet name="SHARE-BASED COMPENSATION AND 20" sheetId="20" r:id="rId20"/>
    <s:sheet name="SUMMARY OF SIGNIFICANT ACCOUN21" sheetId="21" r:id="rId21"/>
    <s:sheet name="INVENTORIES (Tables)" sheetId="22" r:id="rId22"/>
    <s:sheet name="LONG TERM DEBT AND NOTES PAYA23" sheetId="23" r:id="rId23"/>
    <s:sheet name="LEASE COMMITMENTS (Tables)" sheetId="24" r:id="rId24"/>
    <s:sheet name="PER SHARE DATA (Tables)" sheetId="25" r:id="rId25"/>
    <s:sheet name="RELATED PARTY TRANSACTIONS (Tab" sheetId="26" r:id="rId26"/>
    <s:sheet name="SHARE-BASED COMPENSATION AND 27" sheetId="27" r:id="rId27"/>
    <s:sheet name="DISCONTINUED OPERATIONS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INVENTORIES (Details)" sheetId="33" r:id="rId33"/>
    <s:sheet name="LONG TERM DEBT AND NOTES PAYA34" sheetId="34" r:id="rId34"/>
    <s:sheet name="LONG TERM DEBT AND NOTES PAYA35" sheetId="35" r:id="rId35"/>
    <s:sheet name="LONG TERM DEBT AND NOTES PAYA36" sheetId="36" r:id="rId36"/>
    <s:sheet name="LONG TERM DEBT AND NOTES PAYA37" sheetId="37" r:id="rId37"/>
    <s:sheet name="LEASE COMMITMENTS (Narrative) (" sheetId="38" r:id="rId38"/>
    <s:sheet name="LEASE COMMITMENTS (Lease Paymen" sheetId="39" r:id="rId39"/>
    <s:sheet name="LEASE COMMITMENTS (Capital Leas" sheetId="40" r:id="rId40"/>
    <s:sheet name="LEASE COMMITMENTS (Future Minim" sheetId="41" r:id="rId41"/>
    <s:sheet name="PER SHARE DATA (Details)" sheetId="42" r:id="rId42"/>
    <s:sheet name="RELATED PARTY TRANSACTIONS (Nar" sheetId="43" r:id="rId43"/>
    <s:sheet name="RELATED PARTY TRANSACTIONS (Sch" sheetId="44" r:id="rId44"/>
    <s:sheet name="SHARE-BASED COMPENSATION AND 45" sheetId="45" r:id="rId45"/>
    <s:sheet name="SHARE-BASED COMPENSATION AND 46" sheetId="46" r:id="rId46"/>
    <s:sheet name="SHARE-BASED COMPENSATION AND 47" sheetId="47" r:id="rId47"/>
    <s:sheet name="FINANCING AND RELATED MATTERS F" sheetId="48" r:id="rId48"/>
    <s:sheet name="DISCONTINUED OPERATIONS (Narrat" sheetId="49" r:id="rId49"/>
    <s:sheet name="DISCONTINUED OPERATIONS (Financ" sheetId="50" r:id="rId50"/>
    <s:sheet name="DISCONTINUED OPERATIONS (Pro Fo" sheetId="51" r:id="rId51"/>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Nov. 09, 2016</t>
  </si>
  <si>
    <t>Document and Entity Information [Abstract]</t>
  </si>
  <si>
    <t>Entity Registrant Name</t>
  </si>
  <si>
    <t>INDUSTRIAL SERVICES OF AMERICA INC /FL</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Current assets</t>
  </si>
  <si>
    <t>Cash and cash equivalents</t>
  </si>
  <si>
    <t>Income tax receivable</t>
  </si>
  <si>
    <t>Accounts receivable – trade (after allowance for doubtful accounts of $35.0 thousand and $35.0 thousand in 2016 and 2015, respectively)</t>
  </si>
  <si>
    <t>Receivables from related parties</t>
  </si>
  <si>
    <t>Inventories</t>
  </si>
  <si>
    <t>Prepaid expenses and other current assets</t>
  </si>
  <si>
    <t>Total current assets</t>
  </si>
  <si>
    <t>Net property and equipment</t>
  </si>
  <si>
    <t>Other assets</t>
  </si>
  <si>
    <t>Deferred income taxes</t>
  </si>
  <si>
    <t>Other non-current assets</t>
  </si>
  <si>
    <t>Total other assets</t>
  </si>
  <si>
    <t>Total assets</t>
  </si>
  <si>
    <t>Current liabilities</t>
  </si>
  <si>
    <t>Current maturities of long-term debt</t>
  </si>
  <si>
    <t>Current maturities of capital lease obligations</t>
  </si>
  <si>
    <t>Bank overdrafts</t>
  </si>
  <si>
    <t>Accounts payable</t>
  </si>
  <si>
    <t>Payables and accrued expenses to related parties</t>
  </si>
  <si>
    <t>Other current liabilities</t>
  </si>
  <si>
    <t>Total current liabilities</t>
  </si>
  <si>
    <t>Long-term liabilities</t>
  </si>
  <si>
    <t>Long-term debt, net of current maturities</t>
  </si>
  <si>
    <t>Long-term debt, net of current maturities, related parties</t>
  </si>
  <si>
    <t>Capital lease obligations, net of current maturities</t>
  </si>
  <si>
    <t>Total long-term liabilities</t>
  </si>
  <si>
    <t>Shareholders’ equity</t>
  </si>
  <si>
    <t>Common stock, $0.0033 par value: 20.0 million shares authorized in 2016 and 2015; 8,097,979 and 8,049,622 shares issued in 2016 and 2015, respectively; 8,067,289 and 8,018,932 shares outstanding in 2016 and 2015, respectively</t>
  </si>
  <si>
    <t>Additional paid-in capital</t>
  </si>
  <si>
    <t>Stock warrants outstanding</t>
  </si>
  <si>
    <t>Retained losses</t>
  </si>
  <si>
    <t>Treasury stock at cost, 30,690 shares in 2016 and 2015</t>
  </si>
  <si>
    <t>Total shareholders’ equity</t>
  </si>
  <si>
    <t>Total liabilities and shareholders’ equity</t>
  </si>
  <si>
    <t>CONSOLIDATED BALANCE SHEETS (Parentheticals)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Income Statement [Abstract]</t>
  </si>
  <si>
    <t>Revenue from product sales</t>
  </si>
  <si>
    <t>Cost of sales for product sales</t>
  </si>
  <si>
    <t>Inventory adjustment for lower of cost or market</t>
  </si>
  <si>
    <t>Impairment loss, property and equipment</t>
  </si>
  <si>
    <t>Total cost of sales</t>
  </si>
  <si>
    <t>Selling, general and administrative expenses</t>
  </si>
  <si>
    <t>Loss before other income (expense)</t>
  </si>
  <si>
    <t>Other income (expense)</t>
  </si>
  <si>
    <t>Interest expense, including loan fee amortization</t>
  </si>
  <si>
    <t>Gain (loss) on sale of assets</t>
  </si>
  <si>
    <t>Other income (expense), net</t>
  </si>
  <si>
    <t>Total other income (expense)</t>
  </si>
  <si>
    <t>Loss before income taxes</t>
  </si>
  <si>
    <t>Income tax provision</t>
  </si>
  <si>
    <t>Net loss from continuing operations</t>
  </si>
  <si>
    <t>Income from discontinued operations, net of tax</t>
  </si>
  <si>
    <t>Net loss</t>
  </si>
  <si>
    <t>Net income (loss) per share of common stock:</t>
  </si>
  <si>
    <t>Continuing operations, Basic (in dollars per share)</t>
  </si>
  <si>
    <t>Discontinued operations, Basic (in dollars per share)</t>
  </si>
  <si>
    <t>Continuing operations, Diluted (in dollars per share)</t>
  </si>
  <si>
    <t>Discontinued operations, Diluted (in dollars per share)</t>
  </si>
  <si>
    <t>Weighted average shares outstanding:</t>
  </si>
  <si>
    <t>Basic (in Shares)</t>
  </si>
  <si>
    <t>Diluted (in Shares)</t>
  </si>
  <si>
    <t>CONDENSED CONSOLIDATED STATEMENTS OF COMPREHENSIVE LOSS - USD ($) $ in Thousands</t>
  </si>
  <si>
    <t>Statement of Comprehensive Loss [Abstract]</t>
  </si>
  <si>
    <t>Other comprehensive loss:</t>
  </si>
  <si>
    <t>Unrealized loss on derivative instruments</t>
  </si>
  <si>
    <t>Comprehensive loss</t>
  </si>
  <si>
    <t>CONSOLIDATED STATEMENTS OF SHAREHOLDERS' EQUITY - 9 months ended Sep. 30, 2016 - USD ($) $ in Thousands</t>
  </si>
  <si>
    <t>Total</t>
  </si>
  <si>
    <t>Common Stock [Member]</t>
  </si>
  <si>
    <t>Additional Paid-in Capital [Member]</t>
  </si>
  <si>
    <t>Stock Warrants [Member]</t>
  </si>
  <si>
    <t>Retained Losses [Member]</t>
  </si>
  <si>
    <t>Treasury Stock [Member]</t>
  </si>
  <si>
    <t>Balance at Dec. 31, 2015</t>
  </si>
  <si>
    <t>Balance (in Shares) at Dec. 31, 2015</t>
  </si>
  <si>
    <t>Increase (Decrease) in Stockholders' Equity [Roll Forward]</t>
  </si>
  <si>
    <t>Common Stock, shares</t>
  </si>
  <si>
    <t>Share-based compensation</t>
  </si>
  <si>
    <t>Balance at Sep. 30, 2016</t>
  </si>
  <si>
    <t>Balance (in Shares) at Sep. 30, 2016</t>
  </si>
  <si>
    <t>CONSOLIDATED STATEMENTS OF CASH FLOWS - USD ($) $ in Thousands</t>
  </si>
  <si>
    <t>Cash flows from operating activities</t>
  </si>
  <si>
    <t>Adjustments to reconcile net loss to net cash from (used in) operating activities:</t>
  </si>
  <si>
    <t>Depreciation and amortization</t>
  </si>
  <si>
    <t>Inventory write-down</t>
  </si>
  <si>
    <t>Share-based compensation expense</t>
  </si>
  <si>
    <t>Gain on sale of property and equipment</t>
  </si>
  <si>
    <t>Amortization of loan fees included in interest expense</t>
  </si>
  <si>
    <t>Change in assets and liabilities</t>
  </si>
  <si>
    <t>Receivables</t>
  </si>
  <si>
    <t>Income tax receivable/payable</t>
  </si>
  <si>
    <t>Payables to related parties</t>
  </si>
  <si>
    <t>Net cash from (used in) operating activities</t>
  </si>
  <si>
    <t>Cash flows from investing activities</t>
  </si>
  <si>
    <t>Proceeds from sale of property and equipment</t>
  </si>
  <si>
    <t>Purchases of property and equipment</t>
  </si>
  <si>
    <t>Net cash from investing activities</t>
  </si>
  <si>
    <t>Cash flows from financing activities</t>
  </si>
  <si>
    <t>Loan fees capitalized</t>
  </si>
  <si>
    <t>Change in bank overdrafts</t>
  </si>
  <si>
    <t>Payments on long-term debt</t>
  </si>
  <si>
    <t>Proceeds from long-term debt</t>
  </si>
  <si>
    <t>Payments on capital lease obligations</t>
  </si>
  <si>
    <t>Proceeds from revolving line of credit, net</t>
  </si>
  <si>
    <t>Net cash from (used in) financing activities</t>
  </si>
  <si>
    <t>Cash flows from discontinued operations</t>
  </si>
  <si>
    <t>Net cash provided by operating activities</t>
  </si>
  <si>
    <t>Net cash used in investing activities</t>
  </si>
  <si>
    <t>Net cash from discontinued operations</t>
  </si>
  <si>
    <t>Net change in cash and cash equivalents</t>
  </si>
  <si>
    <t>Cash and cash equivalents at beginning of period</t>
  </si>
  <si>
    <t>Cash and cash equivalents at end of period</t>
  </si>
  <si>
    <t>Supplemental disclosure of cash flow information:</t>
  </si>
  <si>
    <t>Cash paid for interest</t>
  </si>
  <si>
    <t>Tax refunds received</t>
  </si>
  <si>
    <t>Cash paid for taxes</t>
  </si>
  <si>
    <t>Supplemental disclosure of noncash investing and financing activities:</t>
  </si>
  <si>
    <t>Increase (decrease) in equipment purchases accrual</t>
  </si>
  <si>
    <t>Equipment additions financed by capital lease obligations</t>
  </si>
  <si>
    <t>Common stock issued for consideration of a reduction of accrued but unpaid bonus compensation</t>
  </si>
  <si>
    <t>SUMMARY OF SIGNIFICANT ACCOUNTING POLICIES</t>
  </si>
  <si>
    <t>Accounting Policies [Abstract]</t>
  </si>
  <si>
    <t>Summary of Significant Accounting Policies</t>
  </si>
  <si>
    <t>NOTE 1 – SUMMARY OF SIGNIFICANT ACCOUNTING POLICIES AND GENERAL During 2015, the Company's average selling price per unit of quantity decreased by 49.4 24.9 Due to these deteriorating metals commodity market conditions, ISA took significant steps to improve liquidity and pay down debt during 2015 and early 2016. Despite improvements in metal commodity markets during 2016, low prices combined with low volumes present a difficult ongoing metals recycling market. In connection with the previously disclosed ongoing evaluation of strategic alternatives, on September 30, 2016, the Company and Algar, Inc. ("Algar") mutually agreed to terminate the Management Services Agreement between them dated as of December 1, 2013 (the "Management Agreement"), pursuant to the Agreement to Terminate Management Services among the Company, Algar, and Sean Garber dated as of September 30, 2016 (the "Termination Agreement"). See Note 6 - Related Party Transactions for further details. Effective September 30, 2016, Mr. Garber resigned from all positions with the Company, including as President, and the Board appointed Todd Phillips as President. Mr. Phillips has been the Company's CFO since December 31, 2014 and will continue to serve in that role. The Company's Response to 2015 Commodity Markets and Liquidity Conditions: The Company took the below steps to address the challenging metal commodity market. On February 27, 2015, the Company closed on the sale of its Seymour, Indiana property. Also, in conjunction with this decision, the Company signed a lease, effective December 1, 2014, to lease a facility in the Seymour area. See Note 4 - Lease Commitments for further lease information and Note 6 - Related Party Transactions for further related party details. Proceeds were used to reduce debt and improve liquidity. On April 30, 2015, LK Property Investments, LLC ("LK Property"), an entity principally owned by Daniel M. Rifkin, CEO of MetalX LLC ("MetalX"), (a related party) a scrap metal recycling company headquartered in Waterloo, Indiana, and the principal owner of Recycling Capital Partners, LLC ("RCP") (a related party) purchased a 4.4 acre parcel of real estate located at 6709 Grade Lane, Louisville, KY from ISA Real Estate, LLC, a wholly-owned subsidiary of the Company, for a purchase price of $ 1.0 $ 102.0 from this sale. Also on April 30, 2015, the Company entered into a lease agreement with LK Property for a portion of the 4.4 acre parcel. See Note 4 - Lease Commitments for further lease details and Note 6 On May 13, 2015, the Company announced the warm idle of the Company’s auto shredder. This action was in response to market conditions, primarily related to ferrous price volatility and lower ferrous volumes. Management will continue to monitor and analyze market conditions and to review the Company’s long-term options for its shredder and related downstream processing operation. The costs of idling were recognized in the second quarter of 2015 financial statements. As a result of the continued operating losses from the shredder operations, management reviewed the carrying cost of the shredder, including the downstream processing system. The Company recognized an asset impairment charge during the first quarter of 2015 of approximately $636.6 thousand related to the shredder’s downstream processing system. This charge was recorded as an impairment charge on property and equipment within the cost of goods section in the September 30, 2015 condensed consolidated statement of operations. As of the date of this report, the shredder remains idled. The Company continues to depreciate the assets associated with the shredder. Working capital, which would otherwise have been utilized in operating the shredder, was used to reduce debt and improve liquidity. In May 2015, ISA Real Estate, LLC sold to SG&amp;D Ventures, LLC ("SG&amp;D"), an entity owned by shareholders of Algar, Inc. ("Algar"), including Sean Garber, at that time the Company’s Vice Chairman of the Board and President, and the President of Algar, an approximately 1 $ 350.0 The purchase consideration consisted of $ 300.0 in cash from the purchaser and a credit of $ 50.0 against bonus compensation previously accrued but not paid to Algar as described in Note 6 - Related Party Transactions. T he gain on sale of this asset was $ 1.1 On November 6, 2015, the Company entered into a Forbearance Agreement and Third Amendment to Credit Agreement (the “Forbearance Agreement”) by and among the Company, certain of the Company’s subsidiaries, and Wells Fargo Bank, National Association ("Wells Fargo"). The Forbearance Agreement amended the Credit Agreement to reduce the Maximum Revolver Amount from $ 15.0 $ 5.0 100 basis points. Pursuant to the terms of the Forbearance Agreement, Wells Fargo agreed that it would forbear, until the Forbearance Termination Date (as defined below), from exercising certain rights and remedies with respect to or arising out of the existence and continuation of certain stipulated events of default under the Credit Agreement between the loan parties and Wells Fargo (as amended by the First Amendment to Credit Agreement dated January 15, 2015, the Second Amendment to Credit Agreement dated January 22, 2015, and the Forbearance Agreement, the “Credit Agreement”). Under the Forbearance Agreement, the Forbearance Termination Date was the earlier to occur of (i) Wells Fargo’s election following the failure of the Loan Parties to satisfy any of the Forbearance Conditions, and (ii) March 15, 2016. See Note 3 On December 4, 2015, the Company and WESSCO, LLC, a wholly owned subsidiary of ISA ("WESSCO"), entered into an Asset Purchase Agreement (the "Asset Purchase Agreement") with Compactor Rentals of America, LLC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7.5 million, less $ 150.0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Asset Purchase Agreement contains a restrictive covenant under which the Company is prohibited from competing with the Waste Services Segment for five In connection with the closing of the transaction, the Company entered into a transition services agreement with Compactor Rentals, pursuant to which the Company will provide certain services to Compactor Rentals until March 31, 2017. See Note 10 - Discontinued Operations for further details related to the sale of the Waste Services Segment. The Company used the proceeds from the transaction to pay transaction expenses, to repay in full the Company’s outstanding indebtedness with Bank of Kentucky, Inc., ("KY Bank") and to repay in full ISA’s term loan from Wells Fargo. The Company also used the proceeds to pay all outstanding amounts on ISA’s $ 5.0 On February 29, 2016, the Company entered into a Loan Agreement (the "2016 Loan") with MidCap Business Credit, LLC ("MidCap"). The 2016 Loan is secured by substantially all of the assets of the Company. Proceeds from this loan were used to pay transaction expenses and to pay off and close the remaining balance on the Wells Fargo revolving line of credit. See Note 3
Liquidity The Company's sources of liquidity from 2014 to present have primarily consisted of proceeds from asset and equity sales as well as the idling of the auto shredder and refinancing of its working capital line of credit. Influenced primarily by the length and depth of the metals market downturn and the Company's ongoing operating losses, the Company may not be able to fund future capital needs, including necessary working capital, funds for capital expenditures or debt service, from operating cash flow. Consequently, the Company may have to rely on third-party sources to fund capital needs or may have to rely on further asset sales or similar actions. The Company may be unable to obtain third-party financing or conduct asset sales on favorable terms or at all, which could materially and adversely affect our operating results, cash flow and liquidity. Furthermore, the Company cannot provide assurance that sufficient liquidity can be raised from one or more of these sources or that a desired transaction could be consummated within the period needed to meet certain obligations.
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September 30, 2016 and the results of our operations and changes in our cash flows for the periods ended September 30, 2016 and 2015. Results of operations for the period ended September 30, 2016 are not necessarily indicative of the results that may be expected for the entire year. Additional information, including the audited December 31, 2015 consolidated financial statements and the Summary of Significant Accounting Policies, is included in our Annual Report on Form 10-K for the year ended December 31, 2015, on file with the Securities and Exchange Commission.
Estimates 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
Principles of Consolidation The consolidated financial statements include the accounts of the Company and its wholly-owned subsidiaries. Upon consolidation, all inter-company accounts, transactions and profits have been eliminated.
Reclassifications The Company has reclassified certain items within the accompanying Condensed Consolidated Financial Statements and Notes to Condensed Consolidated Financial Statements for the prior year in order to be comparable with the current presentation. These reclassifications had no effect on previously reported income (loss) or shareholders' equity.
Discontinued Operations Prior year financial statements have been recast to reflect the sale of the Company’s Waste Services Segment assets in the fourth quarter of 2015 in accordance with the Financial Accounting Standards Board Accounting Standards Codification 205-20-55 within discontinued operations. Results of discontinued operations are excluded from the accompanying Notes to Condensed Consolidated Financial Statements for all periods presented, unless otherwise noted. See Note 10 - Discontinued Operations.
Fair Value The Company carries certain of its financial assets and liabilities at fair value on a recurring basis. These financial assets and liabilities are composed of cash and cash equivalents and derivative instrum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uses alternative valuation techniques to derive fair value measurements. The Company uses the fair value methodology outlined in the related accounting standards to value the assets and liabilities for cash, debt and derivatives. All of our cash is defined as Level 1
In accordance with this guidance, the following table represents our fair value hierarchy for Level 1 and Level 2 financial instruments at September 30, 2016 (in thousands):
Fair Value at Reporting Date Using
Quoted Prices in Active Markets for Identical Assets
Significant Other Observable Inputs
Assets:
Level 1
Level 2
Total
Cash and cash equivalents
$
492
$
—
$
492
Liabilities:
Long-term debt
$
—
$
( 2,321
)
$
( 2,321
)
Long term debt, related parties
—
( 1,504
)
( 1,504
)
Capital lease obligations
—
( 1,262
)
( 1,262
) The Company had no transfers in or out of Levels 1 or 2 fair value measurements, and no activity in Level 3 (except impairment of property and equipment) fair value measurements for the nine month periods ended September 30, 2016 or 2015.
Common Stock and Share-based Compensation Arrangements The Company has a Long Term Incentive Plan adopted in 2009 ("LTIP") under which it may grant equity awards for up to 2.4 The Company provides compensation benefits by granting stock options and other share-based awards to employees and directors. The exercise price of each option is equal to the market price of our stock on the date of grant. The maximum term of the option is five " The Company recognizes share-based compensation expense for the fair value of the awards, on the date granted, on a straight-line basis over their vesting term. Compensation expense is recognized only for share-based payments expected to vest. The Company estimates forfeitures at the date of grant based on our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 Based Compensation. Using these option pricing models, the fair value of each stock option award is estimated on the date of grant. There are two significant inputs into the stock option pricing models: expected volatility and expected term. The Company estimates expected volatility based 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grants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S ubject to shareholder approval and restrictions on exercisability set forth in a Stock Option Agreement entered into on December 2, 2013 between the Company and Algar (the “Stock Option Agreement”), the Company granted Algar an option to purchase a total of 1.5 four $ 5.00 The Algar Options were not issued under the LTIP. The Company's shareholders approved the Algar Options on October 15, 2014. On September 30, 2016, the Company and Algar mutually agreed to terminate the Management Agreement between them dated as of December 1, 2013. As part of the agreement to terminate the Management Agreement, the Stock Option Agreement was also terminated. See Note 6 - Related Party Transactions for further details The Company used the Lattice-Based model to value the Company's stock options for the Algar Options due to market and performance conditions prior to September 30, 2016. See Note 7 - Share Based Compensation. The fair value of the Algar Options was estimated at the end of each quarter for two For the first two tranches, the performance conditions were met. Other Income In the third quarter of 2016, the Company received insurance proceeds in the amount of $ 571.4 six 233.3 80.0
Subsequent Events The Company has evaluated the period from September 30, 2016 through the date the financial statements herein were issued and noted no subsequent events requiring recognition or disclosure in the financial statements
Impact of Recently Issued Accounting Standards In May 2014, the FASB issued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The Company has not yet assessed the impact of the adoption of ASU 2014-09 on our Condensed Consolidated Financial Statements. In August 2014, the FASB issued ASU No. 2014-15 Presentation of Financial Statements-Going Concern (Subtopic 205-40) In April 2015, the FASB issued ASU 2015-03, Interest-Imputation of Interest: Simplifying the Presentation of Debt Issuance Costs . The guidance requires an entity to present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ASU 2015-03 is effective for reporting periods beginning after December 15, 2015 including interim periods within those annual periods. Upon adoption, ASU 2015-03 should be applied on a retrospective basis. The Company adopted ASU 2015-03 in the first quarter of 2016 and presented debt issuance costs related to a revolving credit arrangement as an asset which will amortize ratably over the term of the arrangement. In July 2015, the FASB issued ASU 2015-11, Inventory ,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Company does not expect the standard to have a material impact on the Condensed Consolidated Financial Statements.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The Company does not expect the adoption of this guidance to have a material impact on the Condensed Consolidated Financial Statements. In February 2016, the FASB issued ASU No. 2016-02, Leases ,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densed Consolidated Financial Statements. In August 2016, the FASB issued ASU 2016-15, Statement of Cash Flows, Classification of Certain Cash Receipts and Cash Payments , which provides guidance on eight specific cash flow issues. ASU 2016-15 is effective for annual periods beginning after December 15, 2017, including interim periods within those annual periods. Early adoption is permitted as of the beginning of an interim or annual reporting period. Upon adoption, ASU 2016-15 should be applied retrospectively. The Company is evaluating the potential impact of ASU 2016-15 on the Condensed Consolidated Financial Statements.</t>
  </si>
  <si>
    <t>INVENTORIES</t>
  </si>
  <si>
    <t>Inventory Disclosure [Abstract]</t>
  </si>
  <si>
    <t>NOTE 2 – INVENTORIES
The Company's inventories primarily consist of ferrous and non-ferrous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market value, based upon current market pricing, falls below recorded value or when the estimated volume is less than the recorded volume of the inventory. The Company records the loss in cost of sales in the period during which the loss is identified. Management spent much of 2014 and early 2015 working to assess the Company's automobile shredder residue ("ASR") process. Significant process and strategy changes associated with the ASR process were made. These changes, combined with the significant metals market reduction in market demand and prices experienced in late 2014 and through 2015, caused management to perform a lower of cost-or-market assessment, which resulted in inventory write-downs during the nine months ended September 30, 2015 in the amount of $ 1.1 The Company did not have a lower of cost-or-market inventory write-down in the nine month period ended September 30, 2016. Some commodities are in saleable condition at acquisition. The Company purchases these commodities in small amounts until it has a truckload of material available for shipment. Some commodities are not in saleable condition at acquisition. These commodities must be shredded, torched or baled. ISA does not have work-in-process inventory that needs to be manufactured to become finished goods. The Company includes processing costs in inventory for all commodities by weight.
Inventories as of September 30, 2016 and December 31, 2015 consist of the following:
September 30 , 2016 (unaudited)
December 31, 2015
Raw Materials
Finished Goods
Processing Costs
Total
Raw Materials
Finished Goods
Processing Costs
Total
(in thousands)
Ferrous and non-ferrous materials
$
1,864
$
614
$
422
$
2,900
$
1,354
$
649
$
404
$
2,407
Other
—
—
—
—
—
3
—
3
Total inventories for sale
$
1,864
$
614
$
422
$
2,900
$
1,354
$
652
$
404
$
2,410</t>
  </si>
  <si>
    <t>LONG TERM DEBT AND NOTES PAYABLE TO BANK</t>
  </si>
  <si>
    <t>Debt Disclosure [Abstract]</t>
  </si>
  <si>
    <t>Long term debt and notes payable to bank</t>
  </si>
  <si>
    <t>NOTE 3 – LONG TERM DEBT AND NOTES PAYABLE TO BANK Summary: During 2014, the Company had certain loans with Wells Fargo and certain loans with KY Bank. As of December 31, 2014, the Company was in default under the Wells Fargo loans and during the second half of 2015 entered into a Forbearance Agreement with Wells Fargo whereby the due dates on the loans were accelerated and the Company was required to take certain actions. During 2015, as more fully described in Note 1 - Summary of Significant Accounting Policies and General, the Company took steps to pay down debt and increase liquidity. On December 4, 2015, in conjunction with the sale of substantially all assets of the Company’s Waste Services Segment, the Company paid off the KY Bank loans and certain Wells Fargo loans. As of December 31, 2015, the Company had an outstanding balance of $ 19.7 Additionally, o n February 29, 2016, the Company closed on new financing with MidCap and paid off in full remaining amounts due to Wells Fargo. Additionally on February 29, 2016, the Company converted certain amounts payable to related parties into unsecured term notes payable to the same related parties as more fully described in Note 6 - Related Party Transactions. See Note 1 - Summary of Significant Accounting Policies and General below for further details. MidCap: On February 29, 2016, the Company entered into the 2016 Loan, which is a $6.0 million senior, secured asset-based line of credit with MidCap. The Company may borrow up to the sum of (a) 85 of the value of its eligible domestic accounts receivable; (b) the lesser of (i) $2.5 million and (ii) 75 of the net orderly liquidation value of eligible inventory; and (c) the lesser of (i) $ 500,000 40 of appraised net forced liquidation value of eligible fixed assets (the "Equipment Sublimit"). The Equipment Sublimit shall amortize monthly on a straight line basis over six ty ( 60 Proceeds from this loan were used to pay transaction expenses, pay off and close the remaining balance on the Wells Fargo revolving line of credit and fund working capital requirements. The interest rate on the 2016 Loan is equal to the prime rate ( 3.5 250 basis points ( 2.50 In the Event of a Default (as defined in the 2016 Loan Agreement), the interest rate will increase by 300 basis points ( 3.00 The 2016 Loan also has a monthly collateral-monitoring fee equal to 27.5 basis points ( 0.275 100 basis points ( 1.00 50 basis points ( 0.50 The 2016 Loan has a maturity date of February 28, 2018. The Company is subject to a prepayment fee of $120.0 thousand if the 2016 Loan is terminated or prepaid prior to the one The Company is subject to a prepayment fee of $60.0 thousand if the 2016 Loan is terminated or prepaid subsequent to the one year anniversary of the loan, but prior to the maturity date. The $ 60.0 eighteen Interest and monthly fees under the 2016 Loan are payable monthly in arrears. The 2016 Loan Agreement contains a minimum line availability covenant equal to $350.0 thousand. This covenant may be replaced by a Fixed Charge Coverage Ratio ("FCCR") covenant once the Company has achieved a FCCR of 1.0x on an annualized basis. The Company granted MidCap a first priority security interest in all of the assets of ISA pursuant to a Security Agreement. The Company is allowed to sell or refinance up to $3.0 million in fair market value of real property provided (i) the proceeds from such refinance or sale remain with the Company; and (ii) no event of default exists at the time of such refinance or sale. The 2016 Loan had availability of $ 1.8 million September 30 , 2016. Wells Fargo: On June 13, 2014, the Company entered into a senior, secured credit facility (the "Credit Agreement") with Wells Fargo pursuant to which Wells Fargo granted the Company a revolving line of credit of up to $15.0 million (the "Revolving Loan"), up to $1.0 million of which was available to the Company as a sub-facility for letters of credit. As of December 31, 2015, all loans under the credit agreement except the Revolving Loan had been paid in full. The Company was able to borrow up to 85 its eligible accounts receivable and 65 As of December 31, 2015, an availability block that limited borrowings under the revolver in the amount of $ 1.6 The Credit Agreement also provided the Company with a secured equipment term loan of $ 2.8 As of December 31, 2015, the Company had $ 0.8 The Bank of Kentucky: Until December 4, 2015, WESSCO owed amounts under two one $ 3.0 one in the amount of $1.0 million (the "Line of Credit Note"). Additionally, on January 15, 2015, the Company signed a new line of credit ("2015 Line of Credit Note") in the amount of $1.0 million with KY Bank. The draw period for the 2015 Line of Credit Note was set to expire on January 14, 2016. All amounts under the KY Bank Notes were repaid on December 4, 2015 in conjunction with the sale of a majority of the assets of the Company's Waste Services Segment. The Company used the proceeds from the Term Note to pay $ 3.0 WESSCO used proceeds from the Line of Credit Note and the 2015 Line of Credit Note to purchase additional equipment. The Company signed a $ 3.0 Amounts owed to K&amp;R, LLC and 7100 Grade Lane, LLC are more fully described in Note 6 - Related Party Transactions.
Long term debt as of September 30 , 2016 and December 31, 2015 consisted of the following:
2016
2015
(Unaudited)
(in thousands)
Revolving credit facility with MidCap at September 30, 2016 and Wells Fargo at December 31, 2015, see above description for additional details.
$
2,321
$
20
K&amp;R, LLC related party note (See Note 6 - Related Party Transactions)
884
—
7100
620
—
3,825
20
Less current maturities
—
20
$
3,825
$
—
The annual maturities of long term debt (in thousands) for the next five twelve-month periods and thereafter ending September 30 of each year are as follows:
2017
$
—
2018
2,321
2019
—
2020
1,504
2021
—
Total
$
3,825</t>
  </si>
  <si>
    <t>LEASE COMMITMENTS</t>
  </si>
  <si>
    <t>Leases [Abstract]</t>
  </si>
  <si>
    <t>Lease Commitments</t>
  </si>
  <si>
    <t>NOTE 4 - LEASE COMMITMENTS Operating Leases : The Company leases a portion of its Louisville, Kentucky facility from a related party (see Note 6 - Related Party Transactions) under an operating lease expiring December 31, 2017 (the 7100 Lease). T he lease amount is $ 53.8 In addition, the Company is responsible for real estate taxes, insurance, utilities and maintenance expense. As described in Note 1 - Summary of Significant Accounting Policies and General, the Company signed a lease, effective December 1, 2014, to lease a facility in the Seymour, Indiana area. This lease is for a period of three three (3) additional three (3) year periods. Rent is $ 8.0 $ 0.2 second three-year term at the end of the second three-year term, ISA has the option to purchase the property. The Company signed a lease, effective October 1, 2014, to lease three cranes for $ 28.9 This lease was for a period of five The Company previously leased equipment from a related party (see Note 6 - Related Party Transactions) under an operating lease for a monthly payment of $ 5.5 The lease expired November 2015 . The Company previously leased $ 5.0 The lease expired . The Company previously leased office space in Dallas, Texas. T he lease expired April 2015. The Company leased a lot in Louisville, KY for a term that commenced in March 2012 and ended in February 2016. The monthly payment amount from March 2012 through February 2014 was $ 3.5 Beginning March 2014, the monthly payment amount increased to $ 3.8 As of August 31, 2015, the Company entered into a settlement to abandon the leased property and pay the remaining balance of scheduled payments over a 19 As the lease was terminated and obligation recorded, future payments are not included in the future minimum lease payments table below. As described in Note 1 - Summary of Significant Accounting Policies and General, on April 30, 2015, the Company entered into a lease agreement with LK Property (see Note 6 - Related Party Transactions), for a portion of the 4.4 acre parcel of real estate located at 6709 Grade Lane, Louisville, Kentucky in the amount of $ 3.0 14, 2019, but the Company has the right to terminate the lease and vacate the leased premises upon 90 The Company is required to reimburse the lessor for 40
Future minimum lease payments for operating leases for the next five twelve-month periods ending September 30 of each year, in thousands, as of September 30 , 2016 are as follows:
2017
$
557
2018
177
2019
—
2020
—
2021
—
Future minimum lease payments
$
734
Total lease expense for the nine months ended September 30 , 2016 and 2015 was $ 775.7 $ 1.0 million Capital Leases On May 1, 2016, the Company entered into an amendment to the Crane Lease, whereby the lease is extended through April 30, 2021. Payments are $ 14.5 twelve 31.3 1.3 9.3 107.1 49.4
Future minimum lease payments for the next five twelve-months periods ending September 30 of each year, in thousands, as of September 30, 2016 are as follows:
Total Principal Interest
2017 $ 258 $ 144 $ 114
2018 375 283 92
2019 376 311 65
2020 375 341 34
2021 188 183 5
$ 1,572 $ 1,262 $ 310</t>
  </si>
  <si>
    <t>PER SHARE DATA</t>
  </si>
  <si>
    <t>Earnings Per Share [Abstract]</t>
  </si>
  <si>
    <t>Per Share Data</t>
  </si>
  <si>
    <t>NOTE 5 – PER SHARE DATA
The computation for basic and diluted earnings (loss) per share is as follows: Nine months ended September 30 , 2016 compared to nine months ended September 30 , 2015:
2016
2015
(in thousands, except per share information)
Continuing operations:
Basic loss per share
Net loss
$
( 2,990
)
$
( 6,540
)
Weighted average shares outstanding
8,042
7,979
Basic loss per share
$
( 0.37
)
$
( 0.82
)
Diluted loss per share
Net loss
$
( 2,990
)
$
( 6,540
)
Weighted average shares outstanding
8,042
7,979
Add dilutive effect of assumed exercising of stock options and warrants
—
—
Diluted weighted average shares outstanding
8,042
7,979
Diluted loss per share
$
( 0.37
)
$
( 0.82
)
2016
2015
(in thousands, except per share information)
Discontinued operations:
Basic income per share
Net income
$
—
$
1,052
Weighted average shares outstanding
8,042
7,979
Basic income per share
$
—
$
0.13
Diluted income per share
Net income
$
—
$
1,052
Weighted average shares outstanding
8,042
7,979
Add dilutive effect of assumed exercising of stock options and warrants
—
—
Diluted weighted average shares outstanding
8,042
7,979
Diluted income per share
$
—
$
0.13
Three months ended September 30 , 2016 compared to three months ended September 30 , 2015:
2016
2015
(in thousands, except per share information)
Continuing operations:
Basic loss per share
Net loss
$
( 938
)
$
( 1,596
)
Weighted average shares outstanding
8,067
8,000
Basic loss per share
$
( 0.12
)
$
( 0.20
)
Diluted loss per share
Net loss
$
( 938
)
$
( 1,596
)
Weighted average shares outstanding
8,067
8,000
Add dilutive effect of assumed exercising of stock options and warrants
—
—
Diluted weighted average shares outstanding
8,067
8,000
Diluted loss per share
$
( 0.12
)
$
( 0.20
)
2016
2015
(in thousands, except per share information)
Discontinued operations:
Basic income per share
Net income
$
—
$
409
Weighted average shares outstanding
8,067
8,000
Basic income per share
$
—
$
0.05
Diluted income per share
Net income
$
—
$
409
Weighted average shares outstanding
8,067
8,000
Add dilutive effect of assumed exercising of stock options and warrants
—
—
Diluted weighted average shares outstanding
8,067
8,000
Diluted income per share
$
—
$
0.05</t>
  </si>
  <si>
    <t>RELATED PARTY TRANSACTIONS</t>
  </si>
  <si>
    <t>Related Party Transactions [Abstract]</t>
  </si>
  <si>
    <t>Related Party Transactions</t>
  </si>
  <si>
    <t>NOTE 6 - RELATED PARTY TRANSACTIONS During the periods ended September 30, 2016 and 2015 K&amp;R, LLC ("K&amp;R") and 7100 7100 The Company is involved in various transactions with K&amp;R and 7100 20 The Company leases a portion of the Louisville, Kentucky facility from 7100 the " 7100 Lease" 4 2015 2016 2016 On September 13, 2013, K&amp;R made a $ 500.0 1565 4 2016 As of September 30, 2016 and 2015 7100 due due due On February 29, 2016, K&amp;R assigned its interest in the 7100 7100 due 1.5 500.0 620.3 883.8 7100 5.0 1.5 due 32.0 7110 500.0 due Algar: Management services payments to Algar: On December 2, 2013, the Company and Algar entered into a Management Services Agreement (the “Management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In connection with the Management Agreement, the Company's Board of Directors appointed Sean Garber as President and as a member of the Board of Directors. Under the Management Agreement, the Company reimbursed Algar for the portion of Mr. Garber’s salary that was attributable to Algar’s services under the Management Agreement in an amount not exceeding $ 20.8 250.0 10.0 On September 30, 2016, the Company and Algar mutually agreed to terminate the Management Agreement. For the year ended December 31, 2014, Algar earned a bonus of $ 428.0 50.0 50.7 189.0 378.0 due nine $ 189.0 2014 As of the Termination Effective Date, the Company and Algar mutually terminated the Management Agreement. 20,880 50,000 three ten 180.0 Other transactions with Algar: During 2016 2015 2015 Board of Directors' fees and consulting fees: The Company pays board and committee fees to non-employee directors. Additionally, the Company paid financial consulting fees to one 2015 2015 LK Property Investments, LLC: On April 30, 2015, ISA Real Estate LLC sold to LK Property, an entity principally owned by Daniel M. Rifkin, CEO of MetalX and the principal owner of RCP, a 4.4 6709 1.0 102.0 On April 30, 2015, the Company entered into a lease agreement with LK Property, for a portion of the 4.4 6709 3.0 90 40 MetalX: During 2016 2015 9 SG&amp;D Ventures, LLC .: In May 2015, ISA Real Estate LLC sold to SG&amp;D, an entity owned by shareholders of Algar, including Mr. Garber, an approximately 1 7017 350.0 300.0 50.0 1.1
Related party balances are as follows, in thousands:
2016
2015
K&amp;R, LLC and 7100
Deposit amounts owed to the Company by related parties
( 1
$
42
$
74
Property deposit payable to related parties
( 2
—
500
Note payable to related parties
( 3
1,504
—
Accrued interest to related parties
( 2
44
—
Facility rent payable to related parties
( 2
120
821
Equipment rent payable to related parties
( 2
15
132
Facility rent expense to related parties
( 4
484
484
Equipment rent expense to related parties
( 4
25
95
Interest expense to related parties
( 4
44
—
Algar, Inc.:
Accounts receivable from Algar for scrap transactions
( 1
$
—
$
93
Accounts receivable from Algar for logistical services
( 1
12
19
Accounts payable to Algar
( 2
50
28
Bonus payable to Algar
( 2
180
189
Revenue from scrap sales to Algar
( 4
7
94
Revenue from logistical services to Algar
( 4
48
42
Revenue from IT services to Algar
( 4
16
18
Scrap material purchases from Algar
( 4
1,204
883
Management fee expense
( 4
238
187
Bonus expense to Algar
( 4
180
—
Net rental income from Algar
( 4
16
—
Other expenses to Algar
( 4
14
32
Board of Directors: *
Accounts payable to the Board of Directors for fees
( 2
$
261
$
250
Board of director fee expense
( 4
168
160
LK Property Investments, LLC:
Lease deposit to LK Property
( 1
$
3
$
3
Accounts payable to LK Property
( 2
—
2
Rent expense to LK Property**
( 4
27
15
Loss on the sale of assets to LK Property
( 4
—
( 102
)
Metal X, LLC:
Accounts receivable from Metal X
( 1
$
—
$
19
Revenue from product sales to Metal X
( 4
116
1,817
SG&amp;D Ventures, LLC:
Gain on the sale of assets to SG&amp;D
( 4
$
—
$
1
* Excludes insignificant amount of travel reimbursement. **Excludes amounts reimbursed to LK Properties for utilities and property tax. ( 1 ( 2 ( 3 ( 4</t>
  </si>
  <si>
    <t>SHARE-BASED COMPENSATION AND OTHER COMPENSATION AGREEMENTS</t>
  </si>
  <si>
    <t>Disclosure of Compensation Related Costs, Share-based Payments [Abstract]</t>
  </si>
  <si>
    <t>Share-Based Compensation and Other Compensation Agreements</t>
  </si>
  <si>
    <t>NOTE 7– SHARE-BASED COMPENSATION AND OTHER COMPENSATION AGREEMENTS 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4
2,152
$
5.02
2.7
$
2.23
Granted
20
5.71
—
3.01
Outstanding at December 31, 2015
2,172
$
5.02
1.7
$
2.24
Cancelled
1,670
5.10
0.6
2.18
Outstanding at September 30, 2016
502
$
4.78
2.3
$
2.43
Exercisable at September 30, 2016
502
$
4.78
2.3
$
2.43
Securities available for grant at September 30, 2016*
1,636
*Securities available for grant include securities available for stock option grants and RSUs. Option Grants: As described in Note 1 - Summary of Significant Accounting Policies and General and Note 6 - Related Party Transactions, as of December 2, 2013, subject to shareholder approval (which was received during 2014) and vesting provisions, the Company granted options to purchase a total of 1.5 $ 5.00 At the annual meeting of shareholders of the Company on October 15, 2014, shareholders approved the issuance of these options. The first 375.0 The second 375.0 $ 6.00 375.0 $ 8.00 $ 90.0 . The fourth 375.0 $ 9.00 $ 120.0 . On September 30, 2016, the Company and Algar mutually agreed to terminate the Management Agreement between them dated as of December 1, 2013. In connection with the termination of the Management Agreement, the Stock Option Agreement was also terminated. See Note 6 - Related Party Transactions for further details. On January 2, 2015, the Company awarded options to purchase 20.0 three six months thereafter until the three year anniversary of the grant date. The exercise price per share of the options was $ 5.71 Restricted Stock Unit Grants: On March 25, 2016, our Compensation Committee granted 32.0 “CFO”), under the LTIP pursuant to a Restricted Stock Unit Grant Agreement (the “RSU Agreement”). The RSUs were granted to the CFO in lieu of other compensation and as partial payment of the CFO’s bonus related to certain milestone accomplishments during 2015 and early 2016. The grant date fair value is based on the Company's closing common stock price on the day immediately prior to the date of grant. The grant date fair value was $ 90.2 Each RSU vested on April 1, 2016 and represents the right to receive one share of the Company’s common stock upon the vesting of the RSU, subject to the terms and conditions set forth in the RSU Agreement and the Plan. On March 29, 2016, the Compensation Committee granted 11.4 The grant date fair value is based on the Company's closing common stock price on the day immediately prior to the date of grant. The grant date fair value was $ 32.0 Each RSU vests on March 29, 2018 and represents the right to receive one share of the Company's common stock upon the vesting of the RSU, subject to the terms and conditions set forth in the RSU Agreement and the Plan.
On June 15, 2016, at the Company's annual meeting, the Company's shareholders approved a one-time stock option exchange for the CFO as an alternative to a direct repricing of options previously granted to the CFO. The stock option exchange allowed the Company to cancel 170.0 20.0 90.0 T he RSUs vest as follows if and to the extent that the CFO remains employed by the Company through each of the following dates: (i) on July 1, 2016, 50.00 45,000 12.50 11,250 12.50 11,250 12.50 11,250 12.50 11,250 Each RSU represents the right to receive one 45,000
Following is a summary of RSU activity:
Restricted Stock Units
Number of shares (in thousands)
Weighted Average Remaining Contractual Term
Weighted Average Grant Date Fair Value
Outstanding at December 31, 2015
—
—
$
—
Granted
133.4
0.46
2.32
Vested
77.0
—
2.40
Outstanding at September 30, 2016
56.4
1.09
$
2.21
Other Equity Transactions: On August 5, 2015, the Company entered into a Stock Purchase Agreement with Algar, whereby the Company issued 50.7 $ 189.0 stock. The consideration was payable in the form of a partial reduction of the Company’s accrued but unpaid bonus compensation due to Algar for services rendered in 2014 pursuant to the Management Agreement between the Company and Algar. See Note 6 - Related Party Transactions. Non-Equity Transactions: Under a retention agreement with the Company's CFO dated March 25, 2016, the Company will pay the CFO bonuses of $ 100.0 125.0 100.0 125.0 On September 30, 2016, the Company entered into retention agreements ("Retention Agreements") with certain management employees (individually "Staff Member"). Under the Retention Agreement, if the Staff Member remains continuously employed by the Company through and including the date which is the first to occur of: (a) the date of a change in control of the Company; (b) the date the Staff Member is terminated without cause; and (c) December 31, 2017, the Company will pay the Staff Member a bonus in an amount equal to 25 132.7</t>
  </si>
  <si>
    <t>LEGAL PROCEEDINGS</t>
  </si>
  <si>
    <t>Commitments and Contingencies Disclosure [Abstract]</t>
  </si>
  <si>
    <t>Legal Proceedings</t>
  </si>
  <si>
    <t>NOTE 8 - LEGAL PROCEEDINGS The Company has litigation from time to time, including employment-related claims, none of which the Company currently believes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9 - FINANCING AND RELATED MATTERS Securities Purchase Agreement On June 13, 2014, the Company issued 857,143 $ 3.0 five 857,143 6 $ 5.00 The fair value of the warrants was estimated using a pricing model similar to that used for stock option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potential acquisitions.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Designated Director "). As of the date of this report, RCP had the right to designate one 5</t>
  </si>
  <si>
    <t>DISCONTINUED OPERATIONS</t>
  </si>
  <si>
    <t>Discontinued Operations and Disposal Group [Abstract]</t>
  </si>
  <si>
    <t>Disposal Groups, Including Discontinued Operations, Disclosure [Text Block]</t>
  </si>
  <si>
    <t xml:space="preserve">NOTE 10 - DISCONTINUED OPERATIONS As discussed in Note 1 - Summary of Significant Accounting Policies and General, on December 4, 2015, the Company and WESSCO entered into the Asset Purchase Agreement with Compactor Rentals pursuant to which the Company sold its “Waste Services Segment,” consisting of substantially all of the assets used in (i) the Company’s commercial, retail and industrial waste and recycling management services business which the Company operated under the name “Computerized Waste Systems” or “CWS,” and (ii) the Company’s equipment sales, rental and maintenance business for the commercial and industrial waste and recycling industry which the Company operated under the name “Waste Equipment Sales and Service Company." The Company received cash consideration at closing of $ 7.5 $ 150.0 The transaction expenses related to the sale were $ 350.0 $ 6,031.0 The sale included substantially all of the assets of the Waste Services Segment including, but not limited to, current assets, accounts receivable, tangible personal property, certain leases, inventory, intellectual property, rights under transferred contracts, rights of action and all associated goodwill and other intangible assets associated with the transferred assets. The Company's policy was to not allocate interest to discontinued operations. The Asset Purchase Agreement contains standard and customary representations, warranties and covenants, including a restrictive covenant under which the Company will be prohibited from competing with the Waste Services Segment for five
Financial information for the Waste Services discontinued operations is summarized as follows:
For the three months ended
For the nine months ended
September 30, 2015 September 30, 2015
(in thousands)
Revenue from services and product sales
$
1,959
$
5,965
Cost of sales for services
1,423
4,431
Selling, general, and administrative expenses
170
532
Gain on the sale of equipment
43
50
Net income
$
409
$
1,052
For the nine months ended
September 30, 2015
(in thousands)
Cash flows from operating activities
Net income from discontinued operations
$
1,052
Adjustments to reconcile net loss to net cash from operating activities:
Depreciation and amortization
330
Gain on sale of property and equipment
( 50
)
Change in assets and liabilities
Receivables
( 85
)
Inventories
8
Accounts payable
117
Other current liabilities
27
Net cash from operating activities
$
1,399
Cash flows from investing activities
Proceeds from sale of property and equipment
44
Purchases of property and equipment
( 357
)
Net cash used in investing activities
$
( 313
) A pro forma summary of continuing operations for the nine months ended September 30, 2015 assuming the Waste Services Segment was sold at the beginning of the year is as follows (unaudited):
2015
(in thousands, except per share data)
Total revenue
$
39,629
Net loss from continuing operations
( 6,540
)
Net loss
( 5,488
)
Net loss from continuing operations per share
$
( 0.82
)
Net loss per share
( 0.69
) </t>
  </si>
  <si>
    <t>SUMMARY OF SIGNIFICANT ACCOUNTING POLICIES (Policies)</t>
  </si>
  <si>
    <t>Liquidity</t>
  </si>
  <si>
    <t>Liquidity The Company's sources of liquidity from 2014 to present have primarily consisted of proceeds from asset and equity sales as well as the idling of the auto shredder and refinancing of its working capital line of credit. Influenced primarily by the length and depth of the metals market downturn and the Company's ongoing operating losses, the Company may not be able to fund future capital needs, including necessary working capital, funds for capital expenditures or debt service, from operating cash flow. Consequently, the Company may have to rely on third-party sources to fund capital needs or may have to rely on further asset sales or similar actions. The Company may be unable to obtain third-party financing or conduct asset sales on favorable terms or at all, which could materially and adversely affect our operating results, cash flow and liquidity. Furthermore, the Company cannot provide assurance that sufficient liquidity can be raised from one or more of these sources or that a desired transaction could be consummated within the period needed to meet certain obligations.</t>
  </si>
  <si>
    <t>Basis of Presentation</t>
  </si>
  <si>
    <t>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September 30, 2016 and the results of our operations and changes in our cash flows for the periods ended September 30, 2016 and 2015. Results of operations for the period ended September 30, 2016 are not necessarily indicative of the results that may be expected for the entire year. Additional information, including the audited December 31, 2015 consolidated financial statements and the Summary of Significant Accounting Policies, is included in our Annual Report on Form 10-K for the year ended December 31, 2015, on file with the Securities and Exchange Commission.</t>
  </si>
  <si>
    <t>Estimates</t>
  </si>
  <si>
    <t>Estimates 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Principles of Consolidation</t>
  </si>
  <si>
    <t>Principles of Consolidation The consolidated financial statements include the accounts of the Company and its wholly-owned subsidiaries. Upon consolidation, all inter-company accounts, transactions and profits have been eliminated.</t>
  </si>
  <si>
    <t>Reclassifications</t>
  </si>
  <si>
    <t>Reclassifications The Company has reclassified certain items within the accompanying Condensed Consolidated Financial Statements and Notes to Condensed Consolidated Financial Statements for the prior year in order to be comparable with the current presentation. These reclassifications had no effect on previously reported income (loss) or shareholders' equity.</t>
  </si>
  <si>
    <t>Discontinued Operations</t>
  </si>
  <si>
    <t>Discontinued Operations Prior year financial statements have been recast to reflect the sale of the Company’s Waste Services Segment assets in the fourth quarter of 2015 in accordance with the Financial Accounting Standards Board Accounting Standards Codification 205-20-55 within discontinued operations. Results of discontinued operations are excluded from the accompanying Notes to Condensed Consolidated Financial Statements for all periods presented, unless otherwise noted. See Note 10 - Discontinued Operations.</t>
  </si>
  <si>
    <t>Fair Value</t>
  </si>
  <si>
    <t xml:space="preserve">Fair Value The Company carries certain of its financial assets and liabilities at fair value on a recurring basis. These financial assets and liabilities are composed of cash and cash equivalents and derivative instrum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financial instruments include active exchange-traded securities.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uses alternative valuation techniques to derive fair value measurements. The Company uses the fair value methodology outlined in the related accounting standards to value the assets and liabilities for cash, debt and derivatives. All of our cash is defined as Level 1
In accordance with this guidance, the following table represents our fair value hierarchy for Level 1 and Level 2 financial instruments at September 30, 2016 (in thousands):
Fair Value at Reporting Date Using
Quoted Prices in Active Markets for Identical Assets
Significant Other Observable Inputs
Assets:
Level 1
Level 2
Total
Cash and cash equivalents
$
492
$
—
$
492
Liabilities:
Long-term debt
$
—
$
( 2,321
)
$
( 2,321
)
Long term debt, related parties
—
( 1,504
)
( 1,504
)
Capital lease obligations
—
( 1,262
)
( 1,262
) </t>
  </si>
  <si>
    <t>Common Stock and Share-based Compensation Arrangements</t>
  </si>
  <si>
    <t>Common Stock and Share-based Compensation Arrangements The Company has a Long Term Incentive Plan adopted in 2009 ("LTIP") under which it may grant equity awards for up to 2.4 The Company provides compensation benefits by granting stock options and other share-based awards to employees and directors. The exercise price of each option is equal to the market price of our stock on the date of grant. The maximum term of the option is five " The Company recognizes share-based compensation expense for the fair value of the awards, on the date granted, on a straight-line basis over their vesting term. Compensation expense is recognized only for share-based payments expected to vest. The Company estimates forfeitures at the date of grant based on our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 Based Compensation. Using these option pricing models, the fair value of each stock option award is estimated on the date of grant. There are two significant inputs into the stock option pricing models: expected volatility and expected term. The Company estimates expected volatility based 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grants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S ubject to shareholder approval and restrictions on exercisability set forth in a Stock Option Agreement entered into on December 2, 2013 between the Company and Algar (the “Stock Option Agreement”), the Company granted Algar an option to purchase a total of 1.5 four $ 5.00 The Algar Options were not issued under the LTIP. The Company's shareholders approved the Algar Options on October 15, 2014. On September 30, 2016, the Company and Algar mutually agreed to terminate the Management Agreement between them dated as of December 1, 2013. As part of the agreement to terminate the Management Agreement, the Stock Option Agreement was also terminated. See Note 6 - Related Party Transactions for further details The Company used the Lattice-Based model to value the Company's stock options for the Algar Options due to market and performance conditions prior to September 30, 2016. See Note 7 - Share Based Compensation. The fair value of the Algar Options was estimated at the end of each quarter for two For the first two tranches, the performance conditions were met. Other Income In the third quarter of 2016, the Company received insurance proceeds in the amount of $ 571.4 six 233.3 80.0</t>
  </si>
  <si>
    <t>Subsequent Events</t>
  </si>
  <si>
    <t>Subsequent Events The Company has evaluated the period from September 30, 2016 through the date the financial statements herein were issued and noted no subsequent events requiring recognition or disclosure in the financial statements</t>
  </si>
  <si>
    <t>Impact of Recently Issued Accounting Standards</t>
  </si>
  <si>
    <t>Impact of Recently Issued Accounting Standards In May 2014, the FASB issued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7, including interim periods within that reporting period. The Company has not yet assessed the impact of the adoption of ASU 2014-09 on our Condensed Consolidated Financial Statements. In August 2014, the FASB issued ASU No. 2014-15 Presentation of Financial Statements-Going Concern (Subtopic 205-40) In April 2015, the FASB issued ASU 2015-03, Interest-Imputation of Interest: Simplifying the Presentation of Debt Issuance Costs . The guidance requires an entity to present debt issuance costs in the balance sheet as a direct reduction from the carrying amount of the debt liability, consistent with debt discounts, rather than as an asset. Amortization of debt issuance costs will continue to be reported as interest expense. Debt issuance costs related to revolving credit arrangements, however, will continue to be presented as an asset and amortized ratably over the term of the arrangement. ASU 2015-03 is effective for reporting periods beginning after December 15, 2015 including interim periods within those annual periods. Upon adoption, ASU 2015-03 should be applied on a retrospective basis. The Company adopted ASU 2015-03 in the first quarter of 2016 and presented debt issuance costs related to a revolving credit arrangement as an asset which will amortize ratably over the term of the arrangement. In July 2015, the FASB issued ASU 2015-11, Inventory ,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The Company does not expect the standard to have a material impact on the Condensed Consolidated Financial Statements. In November 2015, the FASB issued ASU 2015-17, Balance Sheet Classification of Deferred Taxes , which requires that deferred tax assets and liabilities be classified as noncurrent on the consolidated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The Company does not expect the adoption of this guidance to have a material impact on the Condensed Consolidated Financial Statements. In February 2016, the FASB issued ASU No. 2016-02, Leases ,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densed Consolidated Financial Statements. In August 2016, the FASB issued ASU 2016-15, Statement of Cash Flows, Classification of Certain Cash Receipts and Cash Payments , which provides guidance on eight specific cash flow issues. ASU 2016-15 is effective for annual periods beginning after December 15, 2017, including interim periods within those annual periods. Early adoption is permitted as of the beginning of an interim or annual reporting period. Upon adoption, ASU 2016-15 should be applied retrospectively. The Company is evaluating the potential impact of ASU 2016-15 on the Condensed Consolidated Financial Statements.</t>
  </si>
  <si>
    <t>INVENTORIES (Policies)</t>
  </si>
  <si>
    <t>Inventory, Policy</t>
  </si>
  <si>
    <t>The Company's inventories primarily consist of ferrous and non-ferrous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The Company recognizes inventory impairment and related adjustments when the market value, based upon current market pricing, falls below recorded value or when the estimated volume is less than the recorded volume of the inventory. The Company records the loss in cost of sales in the period during which the loss is identified.</t>
  </si>
  <si>
    <t>SHARE-BASED COMPENSATION AND OTHER COMPENSATION AGREEMENTS (Policies)</t>
  </si>
  <si>
    <t>SUMMARY OF SIGNIFICANT ACCOUNTING POLICIES (Tables)</t>
  </si>
  <si>
    <t>Schedule of Fair Value, Assets and Liabilities Measured on Recurring Basis</t>
  </si>
  <si>
    <t xml:space="preserve">In accordance with this guidance, the following table represents our fair value hierarchy for Level 1 and Level 2 financial instruments at September 30, 2016 (in thousands):
Fair Value at Reporting Date Using
Quoted Prices in Active Markets for Identical Assets
Significant Other Observable Inputs
Assets:
Level 1
Level 2
Total
Cash and cash equivalents
$
492
$
—
$
492
Liabilities:
Long-term debt
$
—
$
( 2,321
)
$
( 2,321
)
Long term debt, related parties
—
( 1,504
)
( 1,504
)
Capital lease obligations
—
( 1,262
)
( 1,262
) </t>
  </si>
  <si>
    <t>INVENTORIES (Tables)</t>
  </si>
  <si>
    <t>Schedule of Inventory</t>
  </si>
  <si>
    <t>Inventories as of September 30, 2016 and December 31, 2015 consist of the following:
September 30 , 2016 (unaudited)
December 31, 2015
Raw Materials
Finished Goods
Processing Costs
Total
Raw Materials
Finished Goods
Processing Costs
Total
(in thousands)
Ferrous and non-ferrous materials
$
1,864
$
614
$
422
$
2,900
$
1,354
$
649
$
404
$
2,407
Other
—
—
—
—
—
3
—
3
Total inventories for sale
$
1,864
$
614
$
422
$
2,900
$
1,354
$
652
$
404
$
2,410</t>
  </si>
  <si>
    <t>LONG TERM DEBT AND NOTES PAYABLE TO BANK (Tables)</t>
  </si>
  <si>
    <t>Schedule of Long-term</t>
  </si>
  <si>
    <t>Long term debt as of September 30 , 2016 and December 31, 2015 consisted of the following:
2016
2015
(Unaudited)
(in thousands)
Revolving credit facility with MidCap at September 30, 2016 and Wells Fargo at December 31, 2015, see above description for additional details.
$
2,321
$
20
K&amp;R, LLC related party note (See Note 6 - Related Party Transactions)
884
—
7100
620
—
3,825
20
Less current maturities
—
20
$
3,825
$
—</t>
  </si>
  <si>
    <t>Schedule of Maturities of Long-term Debt</t>
  </si>
  <si>
    <t>The annual maturities of long term debt (in thousands) for the next five twelve-month periods and thereafter ending September 30 of each year are as follows:
2017
$
—
2018
2,321
2019
—
2020
1,504
2021
—
Total
$
3,825</t>
  </si>
  <si>
    <t>LEASE COMMITMENTS (Tables)</t>
  </si>
  <si>
    <t>Schedule of future minimum lease payments for operating leases</t>
  </si>
  <si>
    <t>Future minimum lease payments for operating leases for the next five twelve-month periods ending September 30 of each year, in thousands, as of September 30 , 2016 are as follows:
2017
$
557
2018
177
2019
—
2020
—
2021
—
Future minimum lease payments
$
734</t>
  </si>
  <si>
    <t>Schedule of future minimum lease payments for capital leases</t>
  </si>
  <si>
    <t>Future minimum lease payments for the next five twelve-months periods ending September 30 of each year, in thousands, as of September 30, 2016 are as follows:
Total Principal Interest
2017 $ 258 $ 144 $ 114
2018 375 283 92
2019 376 311 65
2020 375 341 34
2021 188 183 5
$ 1,572 $ 1,262 $ 310</t>
  </si>
  <si>
    <t>PER SHARE DATA (Tables)</t>
  </si>
  <si>
    <t>Schedule of Earnings Per Share, Basic and Diluted</t>
  </si>
  <si>
    <t>The computation for basic and diluted earnings (loss) per share is as follows: Nine months ended September 30 , 2016 compared to nine months ended September 30 , 2015:
2016
2015
(in thousands, except per share information)
Continuing operations:
Basic loss per share
Net loss
$
( 2,990
)
$
( 6,540
)
Weighted average shares outstanding
8,042
7,979
Basic loss per share
$
( 0.37
)
$
( 0.82
)
Diluted loss per share
Net loss
$
( 2,990
)
$
( 6,540
)
Weighted average shares outstanding
8,042
7,979
Add dilutive effect of assumed exercising of stock options and warrants
—
—
Diluted weighted average shares outstanding
8,042
7,979
Diluted loss per share
$
( 0.37
)
$
( 0.82
)
2016
2015
(in thousands, except per share information)
Discontinued operations:
Basic income per share
Net income
$
—
$
1,052
Weighted average shares outstanding
8,042
7,979
Basic income per share
$
—
$
0.13
Diluted income per share
Net income
$
—
$
1,052
Weighted average shares outstanding
8,042
7,979
Add dilutive effect of assumed exercising of stock options and warrants
—
—
Diluted weighted average shares outstanding
8,042
7,979
Diluted income per share
$
—
$
0.13
Three months ended September 30 , 2016 compared to three months ended September 30 , 2015:
2016
2015
(in thousands, except per share information)
Continuing operations:
Basic loss per share
Net loss
$
( 938
)
$
( 1,596
)
Weighted average shares outstanding
8,067
8,000
Basic loss per share
$
( 0.12
)
$
( 0.20
)
Diluted loss per share
Net loss
$
( 938
)
$
( 1,596
)
Weighted average shares outstanding
8,067
8,000
Add dilutive effect of assumed exercising of stock options and warrants
—
—
Diluted weighted average shares outstanding
8,067
8,000
Diluted loss per share
$
( 0.12
)
$
( 0.20
)
2016
2015
(in thousands, except per share information)
Discontinued operations:
Basic income per share
Net income
$
—
$
409
Weighted average shares outstanding
8,067
8,000
Basic income per share
$
—
$
0.05
Diluted income per share
Net income
$
—
$
409
Weighted average shares outstanding
8,067
8,000
Add dilutive effect of assumed exercising of stock options and warrants
—
—
Diluted weighted average shares outstanding
8,067
8,000
Diluted income per share
$
—
$
0.05</t>
  </si>
  <si>
    <t>RELATED PARTY TRANSACTIONS (Tables)</t>
  </si>
  <si>
    <t>Schedule of Related Party Transactions</t>
  </si>
  <si>
    <t>Related party balances are as follows, in thousands:
2016
2015
K&amp;R, LLC and 7100
Deposit amounts owed to the Company by related parties
( 1
$
42
$
74
Property deposit payable to related parties
( 2
—
500
Note payable to related parties
( 3
1,504
—
Accrued interest to related parties
( 2
44
—
Facility rent payable to related parties
( 2
120
821
Equipment rent payable to related parties
( 2
15
132
Facility rent expense to related parties
( 4
484
484
Equipment rent expense to related parties
( 4
25
95
Interest expense to related parties
( 4
44
—
Algar, Inc.:
Accounts receivable from Algar for scrap transactions
( 1
$
—
$
93
Accounts receivable from Algar for logistical services
( 1
12
19
Accounts payable to Algar
( 2
50
28
Bonus payable to Algar
( 2
180
189
Revenue from scrap sales to Algar
( 4
7
94
Revenue from logistical services to Algar
( 4
48
42
Revenue from IT services to Algar
( 4
16
18
Scrap material purchases from Algar
( 4
1,204
883
Management fee expense
( 4
238
187
Bonus expense to Algar
( 4
180
—
Net rental income from Algar
( 4
16
—
Other expenses to Algar
( 4
14
32
Board of Directors: *
Accounts payable to the Board of Directors for fees
( 2
$
261
$
250
Board of director fee expense
( 4
168
160
LK Property Investments, LLC:
Lease deposit to LK Property
( 1
$
3
$
3
Accounts payable to LK Property
( 2
—
2
Rent expense to LK Property**
( 4
27
15
Loss on the sale of assets to LK Property
( 4
—
( 102
)
Metal X, LLC:
Accounts receivable from Metal X
( 1
$
—
$
19
Revenue from product sales to Metal X
( 4
116
1,817
SG&amp;D Ventures, LLC:
Gain on the sale of assets to SG&amp;D
( 4
$
—
$
1
* Excludes insignificant amount of travel reimbursement. **Excludes amounts reimbursed to LK Properties for utilities and property tax. ( 1 ( 2 ( 3 ( 4</t>
  </si>
  <si>
    <t>SHARE-BASED COMPENSATION AND OTHER COMPENSATION AGREEMENTS (Tables)</t>
  </si>
  <si>
    <t>Schedule of Share-based Compensation, Stock Options, Activity [Table Text Block]</t>
  </si>
  <si>
    <t>Options
N umber of shares (in thousands)
Weighted Average Exercise Price per Share
Weighted Average Remaining Contractual Term
Weighted Average Grant Date Fair Value
Outstanding at December 31, 2014
2,152
$
5.02
2.7
$
2.23
Granted
20
5.71
—
3.01
Outstanding at December 31, 2015
2,172
$
5.02
1.7
$
2.24
Cancelled
1,670
5.10
0.6
2.18
Outstanding at September 30, 2016
502
$
4.78
2.3
$
2.43
Exercisable at September 30, 2016
502
$
4.78
2.3
$
2.43
Securities available for grant at September 30, 2016*
1,636
*Securities available for grant include securities available for stock option grants and RSUs.</t>
  </si>
  <si>
    <t>Summary of restricted stock units</t>
  </si>
  <si>
    <t>Following is a summary of RSU activity:
Restricted Stock Units
Number of shares (in thousands)
Weighted Average Remaining Contractual Term
Weighted Average Grant Date Fair Value
Outstanding at December 31, 2015
—
—
$
—
Granted
133.4
0.46
2.32
Vested
77.0
—
2.40
Outstanding at September 30, 2016
56.4
1.09
$
2.21</t>
  </si>
  <si>
    <t>DISCONTINUED OPERATIONS (Tables)</t>
  </si>
  <si>
    <t>Schedule of Disposal Groups, Including Discontinued Operations, Income Statement, Balance Sheet and Additional Disclosures [Table Text Block]</t>
  </si>
  <si>
    <t xml:space="preserve">Financial information for the Waste Services discontinued operations is summarized as follows:
For the three months ended
For the nine months ended
September 30, 2015 September 30, 2015
(in thousands)
Revenue from services and product sales
$
1,959
$
5,965
Cost of sales for services
1,423
4,431
Selling, general, and administrative expenses
170
532
Gain on the sale of equipment
43
50
Net income
$
409
$
1,052
For the nine months ended
September 30, 2015
(in thousands)
Cash flows from operating activities
Net income from discontinued operations
$
1,052
Adjustments to reconcile net loss to net cash from operating activities:
Depreciation and amortization
330
Gain on sale of property and equipment
( 50
)
Change in assets and liabilities
Receivables
( 85
)
Inventories
8
Accounts payable
117
Other current liabilities
27
Net cash from operating activities
$
1,399
Cash flows from investing activities
Proceeds from sale of property and equipment
44
Purchases of property and equipment
( 357
)
Net cash used in investing activities
$
( 313
) A pro forma summary of continuing operations for the nine months ended September 30, 2015 assuming the Waste Services Segment was sold at the beginning of the year is as follows (unaudited):
2015
(in thousands, except per share data)
Total revenue
$
39,629
Net loss from continuing operations
( 6,540
)
Net loss
( 5,488
)
Net loss from continuing operations per share
$
( 0.82
)
Net loss per share
( 0.69
) </t>
  </si>
  <si>
    <t>SUMMARY OF SIGNIFICANT ACCOUNTING POLICIES (Commodity Markets and Liquidity Conditions) (Details)</t>
  </si>
  <si>
    <t>Dec. 04, 2015USD ($)</t>
  </si>
  <si>
    <t>Apr. 30, 2015USD ($)a</t>
  </si>
  <si>
    <t>May 31, 2015USD ($)a</t>
  </si>
  <si>
    <t>Sep. 30, 2016USD ($)</t>
  </si>
  <si>
    <t>Sep. 30, 2015USD ($)</t>
  </si>
  <si>
    <t>Jun. 30, 2015USD ($)</t>
  </si>
  <si>
    <t>Dec. 31, 2015USD ($)</t>
  </si>
  <si>
    <t>Nov. 06, 2015USD ($)</t>
  </si>
  <si>
    <t>Nov. 05, 2015USD ($)</t>
  </si>
  <si>
    <t>SUMMARY OF SIGNIFICANT ACCOUNTING POLICIES [Line Items]</t>
  </si>
  <si>
    <t>Gain on the sale of equipment</t>
  </si>
  <si>
    <t>Impairment of Long-Lived Assets Held-for-use</t>
  </si>
  <si>
    <t>Long-term Debt</t>
  </si>
  <si>
    <t>Waste Services Segment [Member]</t>
  </si>
  <si>
    <t>Consideration at closing</t>
  </si>
  <si>
    <t>Amount retained by purchaser</t>
  </si>
  <si>
    <t>Number of years after closing</t>
  </si>
  <si>
    <t>5 years</t>
  </si>
  <si>
    <t>Ferrous Material [Member]</t>
  </si>
  <si>
    <t>Average selling price</t>
  </si>
  <si>
    <t>49.40%</t>
  </si>
  <si>
    <t>Non Ferrous Material [Member]</t>
  </si>
  <si>
    <t>24.90%</t>
  </si>
  <si>
    <t>ISA Real Estate LLC | Affiliated Entity, LK Property Investments, LLC [Member]</t>
  </si>
  <si>
    <t>Number of acres | a</t>
  </si>
  <si>
    <t>Proceeds from sale of real estate</t>
  </si>
  <si>
    <t>Real Estate Sale [Member] | ISA Real Estate LLC | Affiliated Entity, SG&amp;D Ventures, LLC [Member]</t>
  </si>
  <si>
    <t>Area of property | a</t>
  </si>
  <si>
    <t>Appraisal amount</t>
  </si>
  <si>
    <t>Cash</t>
  </si>
  <si>
    <t>Credit against bonus compensation</t>
  </si>
  <si>
    <t>Forbearance Agreement [Member] | Revolving Credit Facility [Member]</t>
  </si>
  <si>
    <t>Maximum revolving commitment</t>
  </si>
  <si>
    <t>Line of Credit Facility, Revolving Credit Conversion to Term Loan [Member] | WESSCO Line of Credit Note [Member] | Affiliated Entity [Member]</t>
  </si>
  <si>
    <t>SUMMARY OF SIGNIFICANT ACCOUNTING POLICIES (Fair Value of Financial Instruments) (Details) - USD ($) $ in Thousands</t>
  </si>
  <si>
    <t>May 01, 2016</t>
  </si>
  <si>
    <t>Liabilities, Fair Value Disclosure [Abstract]</t>
  </si>
  <si>
    <t>Due to Related Parties, Noncurrent</t>
  </si>
  <si>
    <t>Capital lease obligations</t>
  </si>
  <si>
    <t>Fair Value, Measurements, Recurring [Member] | Fair value</t>
  </si>
  <si>
    <t>Assets, Fair Value Disclosure [Abstract]</t>
  </si>
  <si>
    <t>Long-term debt</t>
  </si>
  <si>
    <t>Fair Value, Measurements, Recurring [Member] | Level 1 [Member]</t>
  </si>
  <si>
    <t>Fair Value, Measurements, Recurring [Member] | Level 2 [Member]</t>
  </si>
  <si>
    <t>SUMMARY OF SIGNIFICANT ACCOUNTING POLICIES SUMMARY OF SIGNIFICANT ACCOUNTING POLICIES (Stock Option Plan) (Details) shares in Thousands</t>
  </si>
  <si>
    <t>Dec. 02, 2013tranche$ / sharesshares</t>
  </si>
  <si>
    <t>Sep. 30, 2016tranche</t>
  </si>
  <si>
    <t>Dec. 31, 2014shares</t>
  </si>
  <si>
    <t>Dec. 31, 2009shares</t>
  </si>
  <si>
    <t>Performance Shares [Member]</t>
  </si>
  <si>
    <t>Share-based Compensation Arrangement by Share-based Payment Award [Line Items]</t>
  </si>
  <si>
    <t>Number of shares available under plan</t>
  </si>
  <si>
    <t>Stock Option [Member]</t>
  </si>
  <si>
    <t>Maximum term of options</t>
  </si>
  <si>
    <t>Stock options (in Shares)</t>
  </si>
  <si>
    <t>Restricted Stock Units (RSUs) [Member]</t>
  </si>
  <si>
    <t>Share-based Compensation Arrangement by Share-based Payment Award, Equity Instruments Other than Options, Holding Period</t>
  </si>
  <si>
    <t>6 months</t>
  </si>
  <si>
    <t>Algar, Inc. [Member]</t>
  </si>
  <si>
    <t>Number of tranches | tranche</t>
  </si>
  <si>
    <t>Exercise price (USD per Share) | $ / shares</t>
  </si>
  <si>
    <t>Number of tranches subject to performance condition evaluation | tranche</t>
  </si>
  <si>
    <t>SUMMARY OF SIGNIFICANT ACCOUNTING POLICIES (Other Income) (Details)</t>
  </si>
  <si>
    <t>Sep. 30, 2016USD ($)roof</t>
  </si>
  <si>
    <t>Number of roofs of buildings damage due to weather | roof</t>
  </si>
  <si>
    <t>Proceeds from insurance claim received</t>
  </si>
  <si>
    <t>Gain on settlement of insurance claim</t>
  </si>
  <si>
    <t>Impairment charges</t>
  </si>
  <si>
    <t>INVENTORIES (Details) - USD ($) $ in Thousands</t>
  </si>
  <si>
    <t>Mar. 31, 2015</t>
  </si>
  <si>
    <t>Inventory [Line Items]</t>
  </si>
  <si>
    <t>Raw Materials</t>
  </si>
  <si>
    <t>Finished Goods</t>
  </si>
  <si>
    <t>Processing Costs</t>
  </si>
  <si>
    <t>Total (unaudited)</t>
  </si>
  <si>
    <t>Ferrous materials [Member]</t>
  </si>
  <si>
    <t>Stainless steel, ferrous and non-ferrous materials [Member]</t>
  </si>
  <si>
    <t>Other [Member]</t>
  </si>
  <si>
    <t>LONG TERM DEBT AND NOTES PAYABLE TO BANK LONG TERM DEBT AND NOTES PAYABLE TO BANK (MidCap) (Details) - USD ($)</t>
  </si>
  <si>
    <t>Feb. 29, 2016</t>
  </si>
  <si>
    <t>Jun. 13, 2014</t>
  </si>
  <si>
    <t>Revolving Credit Facility [Member]</t>
  </si>
  <si>
    <t>Debt Instrument [Line Items]</t>
  </si>
  <si>
    <t>Line of Credit Facility, Remaining Borrowing Capacity</t>
  </si>
  <si>
    <t>Revolving Credit Facility [Member] | Revolving Loan [Member]</t>
  </si>
  <si>
    <t>Percent of eligible inventory accounts receivable</t>
  </si>
  <si>
    <t>85.00%</t>
  </si>
  <si>
    <t>Percent of eligible inventory</t>
  </si>
  <si>
    <t>65.00%</t>
  </si>
  <si>
    <t>Equipment Sublimit [Member] | Line of Credit [Member] | MidCap 2016 Loan [Member]</t>
  </si>
  <si>
    <t>Line of Credit Facility, Borrowing Capacity, Eligible Accounts Receivable</t>
  </si>
  <si>
    <t>75.00%</t>
  </si>
  <si>
    <t>Line of Credit Facility, Borrowing Capacity, Eligible Inventory</t>
  </si>
  <si>
    <t>Line of Credit Facility, Borrowing Capacity, Percent of Eligible Fixed Assets</t>
  </si>
  <si>
    <t>40.00%</t>
  </si>
  <si>
    <t>Debt Instrument, Term</t>
  </si>
  <si>
    <t>60 months</t>
  </si>
  <si>
    <t>Secured Debt [Member] | Line of Credit [Member] | MidCap 2016 Loan [Member]</t>
  </si>
  <si>
    <t>Line of Credit Facility, Collateral Fees, Percent</t>
  </si>
  <si>
    <t>0.275%</t>
  </si>
  <si>
    <t>Line of Credit Facility, Commitment Fee Percentage</t>
  </si>
  <si>
    <t>1.00%</t>
  </si>
  <si>
    <t>Line of Credit Facility, Unused Capacity, Commitment Fee Percentage</t>
  </si>
  <si>
    <t>0.50%</t>
  </si>
  <si>
    <t>Line of Credit, Prepayment Fee, Greater Than Twelve Months</t>
  </si>
  <si>
    <t>Line of Credit Facility, Covenant Compliance, Minimum Borrowing Capacity</t>
  </si>
  <si>
    <t>Real Property Owned and Pledged as Collateral, Amount Eligible to be Sold or Refinanced</t>
  </si>
  <si>
    <t>Secured Debt [Member] | Line of Credit [Member] | MidCap 2016 Loan [Member] | Debt Instrument, Redemption, Period One [Member]</t>
  </si>
  <si>
    <t>Line of Credit, Prepayment Fee, Less Than Twelve Months</t>
  </si>
  <si>
    <t>Line of Credit, Prepayment Fee, Period to Refinance</t>
  </si>
  <si>
    <t>1 year</t>
  </si>
  <si>
    <t>Secured Debt [Member] | Line of Credit [Member] | MidCap 2016 Loan [Member] | Debt Instrument, Redemption, Period Three [Member]</t>
  </si>
  <si>
    <t>Line of Credit Facility, Commitment Fee Amount</t>
  </si>
  <si>
    <t>18 months</t>
  </si>
  <si>
    <t>Secured Debt [Member] | Line of Credit [Member] | MidCap 2016 Loan [Member] | Prime Rate [Member]</t>
  </si>
  <si>
    <t>Basis spread on variable rate</t>
  </si>
  <si>
    <t>2.50%</t>
  </si>
  <si>
    <t>Variable Rate During Period</t>
  </si>
  <si>
    <t>3.50%</t>
  </si>
  <si>
    <t>Interest rate increase</t>
  </si>
  <si>
    <t>3.00%</t>
  </si>
  <si>
    <t>Wells Fargo [Member] | Revolving Credit Facility [Member] | Revolving Loan [Member]</t>
  </si>
  <si>
    <t>Long-term Line of Credit</t>
  </si>
  <si>
    <t>LONG TERM DEBT AND NOTES PAYABLE TO BANK (Promissory Notes) (Details)</t>
  </si>
  <si>
    <t>Jun. 13, 2014USD ($)</t>
  </si>
  <si>
    <t>Oct. 15, 2013USD ($)</t>
  </si>
  <si>
    <t>Current borrowing capacity</t>
  </si>
  <si>
    <t>Notes Payable to Banks [Member] | Term Loan [Member]</t>
  </si>
  <si>
    <t>Face amount</t>
  </si>
  <si>
    <t>WESSCO, LLC [Member] | Notes Payable to Banks [Member] | KY Bank Notes [Member]</t>
  </si>
  <si>
    <t>Number of promissory notes</t>
  </si>
  <si>
    <t>WESSCO, LLC [Member] | Notes Payable to Banks [Member] | WESSCO Term Note [Member]</t>
  </si>
  <si>
    <t>Repayments of Debt</t>
  </si>
  <si>
    <t>WESSCO, LLC [Member] | Revolving Credit Facility Converting to Note Payable [Member] | KY Bank Notes [Member]</t>
  </si>
  <si>
    <t>WESSCO, LLC [Member] | Long-term Debt [Member] | Loans Payable [Member] | Company Note [Member]</t>
  </si>
  <si>
    <t>Letter of Credit [Member] | Revolving Credit Facility [Member] | Revolving Loan [Member]</t>
  </si>
  <si>
    <t>LONG TERM DEBT AND NOTES PAYABLE TO BANK (Schedule of Long-Term Debt) (Details) - USD ($) $ in Thousands</t>
  </si>
  <si>
    <t>Total long-term debt</t>
  </si>
  <si>
    <t>Less current maturities</t>
  </si>
  <si>
    <t>Revolving Credit Facility [Member] | Revolving credit facility of $15.0 million in 2014 with Wells Fargo Bank [Member]</t>
  </si>
  <si>
    <t>K and R, LLC [Member] | WESSCO, LLC [Member]</t>
  </si>
  <si>
    <t>Grade Lane 7100, LLC [Member] | WESSCO, LLC [Member]</t>
  </si>
  <si>
    <t>LONG TERM DEBT AND NOTES PAYABLE TO BANK (Annual Maturities) (Details) - USD ($) $ in Thousands</t>
  </si>
  <si>
    <t>LEASE COMMITMENTS (Narrative) (Details)</t>
  </si>
  <si>
    <t>Aug. 31, 2015</t>
  </si>
  <si>
    <t>Dec. 01, 2014USD ($)</t>
  </si>
  <si>
    <t>Oct. 01, 2014USD ($)</t>
  </si>
  <si>
    <t>Mar. 02, 2014USD ($)</t>
  </si>
  <si>
    <t>Jan. 01, 2013USD ($)</t>
  </si>
  <si>
    <t>Feb. 28, 2014USD ($)</t>
  </si>
  <si>
    <t>Operating Leased Assets [Line Items]</t>
  </si>
  <si>
    <t>Rent expense, gross</t>
  </si>
  <si>
    <t>Affiliated Entity, LK Property Investments, LLC [Member]</t>
  </si>
  <si>
    <t>Monthly rental payments</t>
  </si>
  <si>
    <t>Termination notice period</t>
  </si>
  <si>
    <t>90 days</t>
  </si>
  <si>
    <t>Reimbursement percentage of property taxes</t>
  </si>
  <si>
    <t>Facility [Member] | Louisville, Kentucky [Member] | K and R, LLC [Member]</t>
  </si>
  <si>
    <t>Monthly rent expense</t>
  </si>
  <si>
    <t>Facility [Member] | Seymour, Indiana [Member]</t>
  </si>
  <si>
    <t>Monthly rent expense increase</t>
  </si>
  <si>
    <t>Lease term</t>
  </si>
  <si>
    <t>3 years</t>
  </si>
  <si>
    <t>Equipment [Member]</t>
  </si>
  <si>
    <t>Lease renewal, option period</t>
  </si>
  <si>
    <t>Equipment [Member] | Louisville, Kentucky [Member]</t>
  </si>
  <si>
    <t>Equipment [Member] | Louisville, Kentucky [Member] | K and R, LLC [Member]</t>
  </si>
  <si>
    <t>Property [Member] | Louisville, Kentucky [Member]</t>
  </si>
  <si>
    <t>19 months</t>
  </si>
  <si>
    <t>LEASE COMMITMENTS (Lease Payments) (Details) $ in Thousands</t>
  </si>
  <si>
    <t>Future minimum lease payments</t>
  </si>
  <si>
    <t>LEASE COMMITMENTS (Capital Leases - Narrative) (Details) - USD ($)</t>
  </si>
  <si>
    <t>Monthly payments for the first twelve months following the amendment date</t>
  </si>
  <si>
    <t>Monthly payments for the reminder of the lease term</t>
  </si>
  <si>
    <t>Capital lease obligation</t>
  </si>
  <si>
    <t>Weighted average cost of capital (as a percent)</t>
  </si>
  <si>
    <t>9.30%</t>
  </si>
  <si>
    <t>Depreciation expense related to the Crane lease</t>
  </si>
  <si>
    <t>Interest expense related to the Crane lease</t>
  </si>
  <si>
    <t>LEASE COMMITMENTS (Future Minimum Lease Payments for Capital Leases) (Details) $ in Thousands</t>
  </si>
  <si>
    <t>Future minimum lease payments for capital leases - Total</t>
  </si>
  <si>
    <t>Future minimum lease payments for capital leases - Principal</t>
  </si>
  <si>
    <t>Future minimum lease payments for capital leases - Interest</t>
  </si>
  <si>
    <t>PER SHARE DATA (Details) - USD ($) $ / shares in Units, shares in Thousands, $ in Thousands</t>
  </si>
  <si>
    <t>Continuing operations: Basic loss per share</t>
  </si>
  <si>
    <t>Weighted average shares outstanding (in Shares)</t>
  </si>
  <si>
    <t>Basic loss per share (in Dollars per share)</t>
  </si>
  <si>
    <t>Continuing operations: Diluted loss per share</t>
  </si>
  <si>
    <t>Add dilutive effect of assumed exercising of stock options and warrants (in Shares)</t>
  </si>
  <si>
    <t>Diluted weighted average shares outstanding (in Shares)</t>
  </si>
  <si>
    <t>Diluted loss per share (in Dollars per share)</t>
  </si>
  <si>
    <t>Discontinued operations: Basic loss per share</t>
  </si>
  <si>
    <t>Net income</t>
  </si>
  <si>
    <t>Basic income per share (in dollars per share)</t>
  </si>
  <si>
    <t>Discontinued operations: Diluted income per share</t>
  </si>
  <si>
    <t>Diluted income per share (in dollars per share)</t>
  </si>
  <si>
    <t>RELATED PARTY TRANSACTIONS (Narrative) (Details)</t>
  </si>
  <si>
    <t>Dec. 02, 2013USD ($)</t>
  </si>
  <si>
    <t>Sep. 30, 2016USD ($)installment</t>
  </si>
  <si>
    <t>Feb. 29, 2016USD ($)</t>
  </si>
  <si>
    <t>Aug. 04, 2015USD ($)</t>
  </si>
  <si>
    <t>Dec. 31, 2014USD ($)</t>
  </si>
  <si>
    <t>Sep. 13, 2013USD ($)</t>
  </si>
  <si>
    <t>Related Party Transaction [Line Items]</t>
  </si>
  <si>
    <t>Former Chairman and Chief Executive Officer [Member]</t>
  </si>
  <si>
    <t>Percentage shares owned (in excess)</t>
  </si>
  <si>
    <t>20.00%</t>
  </si>
  <si>
    <t>Percent of year-over-year increase in pre-tax income for bonus</t>
  </si>
  <si>
    <t>10.00%</t>
  </si>
  <si>
    <t>Accrued bonuses included in payable to related party</t>
  </si>
  <si>
    <t>Algar, Inc. [Member] | President [Member] | Maximum [Member]</t>
  </si>
  <si>
    <t>President's salary, monthly</t>
  </si>
  <si>
    <t>President's salary, annually</t>
  </si>
  <si>
    <t>ISA Real Estate LLC | Affiliated Entity, SG&amp;D Ventures, LLC [Member] | Real Estate Sale [Member]</t>
  </si>
  <si>
    <t>Increase (decrease) in accounts payable, related parties</t>
  </si>
  <si>
    <t>Proceeds from Sale of Real Estate</t>
  </si>
  <si>
    <t>K and R, LLC [Member] | Affiliated Entity [Member]</t>
  </si>
  <si>
    <t>Payable to related parties</t>
  </si>
  <si>
    <t>Notes Payable, Related Parties</t>
  </si>
  <si>
    <t>Due from Related Parties</t>
  </si>
  <si>
    <t>Due to Related Parties</t>
  </si>
  <si>
    <t>K and R, LLC [Member] | Affiliated Entity [Member] | Louisville, Kentucky [Member]</t>
  </si>
  <si>
    <t>Related Party Transaction, Bonus Expense</t>
  </si>
  <si>
    <t>Amount payable under management termination agreement</t>
  </si>
  <si>
    <t>Amount payable in equal monthly installments under management termination agreement</t>
  </si>
  <si>
    <t>Number of equal monthly installments to be paid on management termination agreement | installment</t>
  </si>
  <si>
    <t>Percentage payable of year-over-year decrease in loss before income taxes for bonus</t>
  </si>
  <si>
    <t>Algar, Inc. [Member] | Affiliated Entity [Member]</t>
  </si>
  <si>
    <t>Accrued bonus compensation paid</t>
  </si>
  <si>
    <t>The Kletter Notes [Member] | Unsecured Debt [Member] | K and R, LLC [Member] | Affiliated Entity [Member]</t>
  </si>
  <si>
    <t>Debt Instrument, Interest Rate, Stated Percentage</t>
  </si>
  <si>
    <t>5.00%</t>
  </si>
  <si>
    <t>The Kletter Notes [Member] | Unsecured Debt [Member] | Grade Lane 7100, LLC [Member] | Affiliated Entity [Member]</t>
  </si>
  <si>
    <t>The Kletter Notes [Member] | Unsecured Debt [Member] | Kletter Estate [Member] | Affiliated Entity [Member]</t>
  </si>
  <si>
    <t>RELATED PARTY TRANSACTIONS (Schedule of Related Party Transactions) (Details) - USD ($)</t>
  </si>
  <si>
    <t>12 Months Ended</t>
  </si>
  <si>
    <t>Related party payables</t>
  </si>
  <si>
    <t>Director [Member]</t>
  </si>
  <si>
    <t>Expenses</t>
  </si>
  <si>
    <t>Deposits (included in other long-term assets)</t>
  </si>
  <si>
    <t>Deposit payable</t>
  </si>
  <si>
    <t>Accrued Interest, Related Party</t>
  </si>
  <si>
    <t>K and R, LLC [Member] | Affiliated Entity [Member] | Accrued rent payable</t>
  </si>
  <si>
    <t>K and R, LLC [Member] | Affiliated Entity [Member] | Rent expense (property)</t>
  </si>
  <si>
    <t>K and R, LLC [Member] | Affiliated Entity [Member] | Lease expense (equipment)</t>
  </si>
  <si>
    <t>K and R, LLC [Member] | Affiliated Entity [Member] | Interest expense [Member]</t>
  </si>
  <si>
    <t>Algar, Inc. [Member] | Affiliated Entity [Member] | Scrap metal purchase [Member]</t>
  </si>
  <si>
    <t>Algar, Inc. [Member] | Affiliated Entity [Member] | Management fee expense [Member]</t>
  </si>
  <si>
    <t>Algar, Inc. [Member] | Affiliated Entity [Member] | Sale of Scrap Metal [Member]</t>
  </si>
  <si>
    <t>Accounts receivable</t>
  </si>
  <si>
    <t>Revenue from product sales &amp; services</t>
  </si>
  <si>
    <t>Algar, Inc. [Member] | Affiliated Entity [Member] | Logistical Services [Member]</t>
  </si>
  <si>
    <t>Algar, Inc. [Member] | Affiliated Entity [Member] | IT Services [Member]</t>
  </si>
  <si>
    <t>Algar, Inc. [Member] | Affiliated Entity [Member] | Net rental Income [Member]</t>
  </si>
  <si>
    <t>Affiliated Entity, LK Property Investments, LLC [Member] | Affiliated Entity [Member]</t>
  </si>
  <si>
    <t>Scrap material sales</t>
  </si>
  <si>
    <t>Affiliated Entity, SG&amp;D Ventures, LLC [Member] | Affiliated Entity [Member]</t>
  </si>
  <si>
    <t>MetalX, LLC [Member] | Affiliated Entity [Member]</t>
  </si>
  <si>
    <t>SHARE-BASED COMPENSATION AND OTHER COMPENSATION AGREEMENTS (Details) - USD ($)</t>
  </si>
  <si>
    <t>Mar. 29, 2016</t>
  </si>
  <si>
    <t>Mar. 25, 2016</t>
  </si>
  <si>
    <t>Aug. 05, 2015</t>
  </si>
  <si>
    <t>Jan. 15, 2015</t>
  </si>
  <si>
    <t>Jan. 02, 2015</t>
  </si>
  <si>
    <t>Dec. 02, 2013</t>
  </si>
  <si>
    <t>Dec. 31, 2014</t>
  </si>
  <si>
    <t>Dec. 31, 2017</t>
  </si>
  <si>
    <t>Dec. 31, 2016</t>
  </si>
  <si>
    <t>Chief Financial Officer [Member]</t>
  </si>
  <si>
    <t>Awards granted (in Shares)</t>
  </si>
  <si>
    <t>Staff [Member]</t>
  </si>
  <si>
    <t>Stock Option [Member] | Chief Financial Officer [Member]</t>
  </si>
  <si>
    <t>Exercise price (USD per Share)</t>
  </si>
  <si>
    <t>Vesting period</t>
  </si>
  <si>
    <t>Grant date fair value</t>
  </si>
  <si>
    <t>Award vesting</t>
  </si>
  <si>
    <t>Restricted Stock Units (RSUs) [Member] | Chief Financial Officer [Member]</t>
  </si>
  <si>
    <t>Number of shares in each RSU</t>
  </si>
  <si>
    <t>Share options vested and became exercisable, tranche one [Member] | Restricted Stock Units (RSUs) [Member] | Chief Financial Officer [Member]</t>
  </si>
  <si>
    <t>Vesting percentage</t>
  </si>
  <si>
    <t>50.00%</t>
  </si>
  <si>
    <t>Share options vested and became exercisable, tranche one [Member] | Algar, Inc. [Member]</t>
  </si>
  <si>
    <t>Share options vested and became exercisable, tranche two [Member] | Restricted Stock Units (RSUs) [Member] | Chief Financial Officer [Member]</t>
  </si>
  <si>
    <t>12.50%</t>
  </si>
  <si>
    <t>Share options vested and became exercisable, tranche two [Member] | Algar, Inc. [Member]</t>
  </si>
  <si>
    <t>Share options vested and became exercisable, tranche three [Member] | Restricted Stock Units (RSUs) [Member] | Chief Financial Officer [Member]</t>
  </si>
  <si>
    <t>Share options vested and became exercisable, tranche three [Member] | Algar, Inc. [Member]</t>
  </si>
  <si>
    <t>Share-based Compensation, Shares Authorized under Stock Option Plans, Increase in Revenue Following Acquisition</t>
  </si>
  <si>
    <t>Share options vested and became exercisable, tranche four [Member] | Restricted Stock Units (RSUs) [Member] | Chief Financial Officer [Member]</t>
  </si>
  <si>
    <t>Share options vested and became exercisable, tranche four [Member] | Algar, Inc. [Member]</t>
  </si>
  <si>
    <t>Share-based Compensation Award, Tranche Five [Member] | Restricted Stock Units (RSUs) [Member] | Chief Financial Officer [Member]</t>
  </si>
  <si>
    <t>Minimum [Member] | Share options vested and became exercisable, tranche two [Member] | Algar, Inc. [Member]</t>
  </si>
  <si>
    <t>Share Price</t>
  </si>
  <si>
    <t>Minimum [Member] | Share options vested and became exercisable, tranche three [Member] | Algar, Inc. [Member]</t>
  </si>
  <si>
    <t>Minimum [Member] | Share options vested and became exercisable, tranche four [Member] | Algar, Inc. [Member]</t>
  </si>
  <si>
    <t>Private Placement [Member] | Algar, Inc. [Member]</t>
  </si>
  <si>
    <t>Shares issued (in shares)</t>
  </si>
  <si>
    <t>Aggregate consideration of shares of common stock issued</t>
  </si>
  <si>
    <t>Subsequent event | President/CFO [Member]</t>
  </si>
  <si>
    <t>Subsequent event | Staff [Member]</t>
  </si>
  <si>
    <t>Percentage of bonus to be paid on annual base salary</t>
  </si>
  <si>
    <t>25.00%</t>
  </si>
  <si>
    <t>SHARE-BASED COMPENSATION AND OTHER COMPENSATION AGREEMENTS (Stock Option Plan Activity) (Details) - Stock Option [Member] - $ / shares shares in Thousands</t>
  </si>
  <si>
    <t>Number of Shares Outstanding [Roll Forward]</t>
  </si>
  <si>
    <t>Beginning Balance, Outstanding Shares</t>
  </si>
  <si>
    <t>Granted, Shares</t>
  </si>
  <si>
    <t>Cancelled, Shares</t>
  </si>
  <si>
    <t>Ending Balance, Outstanding Shares</t>
  </si>
  <si>
    <t>Exercisable, Shares</t>
  </si>
  <si>
    <t>Available for Grant, Shares</t>
  </si>
  <si>
    <t>Weighted Average Exercise Price [Roll Forward]</t>
  </si>
  <si>
    <t>Outstanding, Weighted Average Exercise Price ($ per Share)</t>
  </si>
  <si>
    <t>Granted, Weighted Average Exercise Price ($ per Share)</t>
  </si>
  <si>
    <t>Cancelled, Weighted Average Exercise Price ($ per Share)</t>
  </si>
  <si>
    <t>Exercisable, Weighted Average Exercise Price ($ per Share)</t>
  </si>
  <si>
    <t>Weighted Average Remaining Contractual Term</t>
  </si>
  <si>
    <t>Outstanding, Weighted Average Remaining Contractual Term</t>
  </si>
  <si>
    <t>2 years 3 months 18 days</t>
  </si>
  <si>
    <t>1 year 8 months 12 days</t>
  </si>
  <si>
    <t>2 years 8 months 12 days</t>
  </si>
  <si>
    <t>Granted, Weighted Average Remaining Contractual Term</t>
  </si>
  <si>
    <t>0 years</t>
  </si>
  <si>
    <t>Cancelled, Weighted Average Remaining Contractual Term</t>
  </si>
  <si>
    <t>7 months 6 days</t>
  </si>
  <si>
    <t>Exercisable, Weighted Average Remaining Contractual Term</t>
  </si>
  <si>
    <t>Weighted Average Grant Date Fair Value [Roll Forward]</t>
  </si>
  <si>
    <t>Outstanding, Weighted Average Grant Date Fair Value ($ per Share)</t>
  </si>
  <si>
    <t>Granted, Weighted Average Grant Date Fair Value ($ per Share)</t>
  </si>
  <si>
    <t>Cancelled, Weighted Average Grant Date Fair Value ($ per Share)</t>
  </si>
  <si>
    <t>Exercisable, Weighted Average Grant Date Fair Value ($ per Share)</t>
  </si>
  <si>
    <t>SHARE-BASED COMPENSATION AND OTHER COMPENSATION AGREEMENTS (Restricted Stock Units Activity) (Details) - Restricted Stock Units (RSUs) [Member] - $ / shares</t>
  </si>
  <si>
    <t>Number of shares</t>
  </si>
  <si>
    <t>Vested, Shares</t>
  </si>
  <si>
    <t>1 year 1 month 2 days</t>
  </si>
  <si>
    <t>5 months 16 days</t>
  </si>
  <si>
    <t>Vested, Weighted Average Remaining Contractual Term</t>
  </si>
  <si>
    <t>Weighted Average Grant Date Fair Value</t>
  </si>
  <si>
    <t>Vested, Weighted Average Grant Date Fair Value ($ per Share)</t>
  </si>
  <si>
    <t>FINANCING AND RELATED MATTERS FINANCING AND RELATED MATTERS (Details) $ / shares in Units, $ in Millions</t>
  </si>
  <si>
    <t>Jun. 13, 2014USD ($)director$ / sharesshares</t>
  </si>
  <si>
    <t>Sep. 30, 2016director</t>
  </si>
  <si>
    <t>Number of board members designated by investor | director</t>
  </si>
  <si>
    <t>Securities Purchase Agreement [Member] | Recycling Capital Partners, LLC [Member]</t>
  </si>
  <si>
    <t>Shares issued (in shares) | shares</t>
  </si>
  <si>
    <t>Offering price | $</t>
  </si>
  <si>
    <t>Warrant term</t>
  </si>
  <si>
    <t>Additional shares | shares</t>
  </si>
  <si>
    <t>Expiration period</t>
  </si>
  <si>
    <t>Director Designation Agreement [Member]</t>
  </si>
  <si>
    <t>Number of board members authorized to appoint | director</t>
  </si>
  <si>
    <t>Percentage of stock owned by investor</t>
  </si>
  <si>
    <t>DISCONTINUED OPERATIONS (Narrative) (Details) - Waste Services Segment [Member] - USD ($)</t>
  </si>
  <si>
    <t>Dec. 04, 2015</t>
  </si>
  <si>
    <t>Income Statement, Balance Sheet and Additional Disclosures by Disposal Groups, Including Discontinued Operations [Line Items]</t>
  </si>
  <si>
    <t>Transaction cost</t>
  </si>
  <si>
    <t>Gain on discontinued operation</t>
  </si>
  <si>
    <t>Non-compete agreement term</t>
  </si>
  <si>
    <t>DISCONTINUED OPERATIONS (Financial Information for Discontinued Operations) (Details) - USD ($) $ in Thousands</t>
  </si>
  <si>
    <t>Payments to Acquire Property, Plant, and Equipment</t>
  </si>
  <si>
    <t>Revenue from services and product sales</t>
  </si>
  <si>
    <t>Cost of sales for services</t>
  </si>
  <si>
    <t>Selling, general, and administrative expenses</t>
  </si>
  <si>
    <t>Net income from discontinued operations</t>
  </si>
  <si>
    <t>Discontinued Operations [Member] | Waste Services Segment [Member]</t>
  </si>
  <si>
    <t>DISCONTINUED OPERATIONS (Pro Forma) (Details) - USD ($) $ / shares in Units, $ in Thousands</t>
  </si>
  <si>
    <t>Pro Forma [Member]</t>
  </si>
  <si>
    <t>Total revenue</t>
  </si>
  <si>
    <t>Net loss from continuing operations per share (in dollars per share)</t>
  </si>
  <si>
    <t>Net income (loss) per share (in dollars per shar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418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8067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spans="1:2" r="1">
      <c s="1" r="A1" t="s">
        <v>194</v>
      </c>
      <c s="2" r="B1" t="s">
        <v>1</v>
      </c>
    </row>
    <row spans="1:2" r="2">
      <c s="2" r="B2" t="s">
        <v>2</v>
      </c>
    </row>
    <row spans="1:2" r="3">
      <c s="3" r="A3" t="s">
        <v>156</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row spans="1:2" r="13">
      <c s="4" r="A13" t="s">
        <v>213</v>
      </c>
      <c s="4" r="B1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5</v>
      </c>
      <c s="2" r="B1" t="s">
        <v>1</v>
      </c>
    </row>
    <row spans="1:2" r="2">
      <c s="2" r="B2" t="s">
        <v>2</v>
      </c>
    </row>
    <row spans="1:2" r="3">
      <c s="3" r="A3" t="s">
        <v>160</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92</v>
      </c>
      <c s="7" r="C3" t="n">
        <v>642</v>
      </c>
    </row>
    <row spans="1:3" r="4">
      <c s="4" r="A4" t="s">
        <v>26</v>
      </c>
      <c s="6" r="B4" t="n">
        <v>7</v>
      </c>
      <c s="6" r="C4" t="n">
        <v>14</v>
      </c>
    </row>
    <row spans="1:3" r="5">
      <c s="4" r="A5" t="s">
        <v>27</v>
      </c>
      <c s="6" r="B5" t="n">
        <v>3151</v>
      </c>
      <c s="6" r="C5" t="n">
        <v>1669</v>
      </c>
    </row>
    <row spans="1:3" r="6">
      <c s="4" r="A6" t="s">
        <v>28</v>
      </c>
      <c s="6" r="B6" t="n">
        <v>57</v>
      </c>
      <c s="6" r="C6" t="n">
        <v>208</v>
      </c>
    </row>
    <row spans="1:3" r="7">
      <c s="4" r="A7" t="s">
        <v>29</v>
      </c>
      <c s="6" r="B7" t="n">
        <v>2900</v>
      </c>
      <c s="6" r="C7" t="n">
        <v>2410</v>
      </c>
    </row>
    <row spans="1:3" r="8">
      <c s="4" r="A8" t="s">
        <v>30</v>
      </c>
      <c s="6" r="B8" t="n">
        <v>69</v>
      </c>
      <c s="6" r="C8" t="n">
        <v>160</v>
      </c>
    </row>
    <row spans="1:3" r="9">
      <c s="4" r="A9" t="s">
        <v>31</v>
      </c>
      <c s="6" r="B9" t="n">
        <v>6676</v>
      </c>
      <c s="6" r="C9" t="n">
        <v>5103</v>
      </c>
    </row>
    <row spans="1:3" r="10">
      <c s="4" r="A10" t="s">
        <v>32</v>
      </c>
      <c s="6" r="B10" t="n">
        <v>13650</v>
      </c>
      <c s="6" r="C10" t="n">
        <v>14152</v>
      </c>
    </row>
    <row spans="1:3" r="11">
      <c s="3" r="A11" t="s">
        <v>33</v>
      </c>
    </row>
    <row spans="1:3" r="12">
      <c s="4" r="A12" t="s">
        <v>34</v>
      </c>
      <c s="6" r="B12" t="n">
        <v>27</v>
      </c>
      <c s="6" r="C12" t="n">
        <v>97</v>
      </c>
    </row>
    <row spans="1:3" r="13">
      <c s="4" r="A13" t="s">
        <v>35</v>
      </c>
      <c s="6" r="B13" t="n">
        <v>226</v>
      </c>
      <c s="6" r="C13" t="n">
        <v>82</v>
      </c>
    </row>
    <row spans="1:3" r="14">
      <c s="4" r="A14" t="s">
        <v>36</v>
      </c>
      <c s="6" r="B14" t="n">
        <v>253</v>
      </c>
      <c s="6" r="C14" t="n">
        <v>179</v>
      </c>
    </row>
    <row spans="1:3" r="15">
      <c s="4" r="A15" t="s">
        <v>37</v>
      </c>
      <c s="6" r="B15" t="n">
        <v>20579</v>
      </c>
      <c s="6" r="C15" t="n">
        <v>19434</v>
      </c>
    </row>
    <row spans="1:3" r="16">
      <c s="3" r="A16" t="s">
        <v>38</v>
      </c>
    </row>
    <row spans="1:3" r="17">
      <c s="4" r="A17" t="s">
        <v>39</v>
      </c>
      <c s="6" r="B17" t="n">
        <v>0</v>
      </c>
      <c s="6" r="C17" t="n">
        <v>20</v>
      </c>
    </row>
    <row spans="1:3" r="18">
      <c s="4" r="A18" t="s">
        <v>40</v>
      </c>
      <c s="6" r="B18" t="n">
        <v>144</v>
      </c>
      <c s="6" r="C18" t="n">
        <v>0</v>
      </c>
    </row>
    <row spans="1:3" r="19">
      <c s="4" r="A19" t="s">
        <v>41</v>
      </c>
      <c s="6" r="B19" t="n">
        <v>41</v>
      </c>
      <c s="6" r="C19" t="n">
        <v>0</v>
      </c>
    </row>
    <row spans="1:3" r="20">
      <c s="4" r="A20" t="s">
        <v>42</v>
      </c>
      <c s="6" r="B20" t="n">
        <v>1677</v>
      </c>
      <c s="6" r="C20" t="n">
        <v>2152</v>
      </c>
    </row>
    <row spans="1:3" r="21">
      <c s="4" r="A21" t="s">
        <v>43</v>
      </c>
      <c s="6" r="B21" t="n">
        <v>670</v>
      </c>
      <c s="6" r="C21" t="n">
        <v>1922</v>
      </c>
    </row>
    <row spans="1:3" r="22">
      <c s="4" r="A22" t="s">
        <v>44</v>
      </c>
      <c s="6" r="B22" t="n">
        <v>615</v>
      </c>
      <c s="6" r="C22" t="n">
        <v>194</v>
      </c>
    </row>
    <row spans="1:3" r="23">
      <c s="4" r="A23" t="s">
        <v>45</v>
      </c>
      <c s="6" r="B23" t="n">
        <v>3147</v>
      </c>
      <c s="6" r="C23" t="n">
        <v>4288</v>
      </c>
    </row>
    <row spans="1:3" r="24">
      <c s="3" r="A24" t="s">
        <v>46</v>
      </c>
    </row>
    <row spans="1:3" r="25">
      <c s="4" r="A25" t="s">
        <v>47</v>
      </c>
      <c s="6" r="B25" t="n">
        <v>2321</v>
      </c>
      <c s="6" r="C25" t="n">
        <v>0</v>
      </c>
    </row>
    <row spans="1:3" r="26">
      <c s="4" r="A26" t="s">
        <v>48</v>
      </c>
      <c s="6" r="B26" t="n">
        <v>1504</v>
      </c>
      <c s="6" r="C26" t="n">
        <v>0</v>
      </c>
    </row>
    <row spans="1:3" r="27">
      <c s="4" r="A27" t="s">
        <v>49</v>
      </c>
      <c s="6" r="B27" t="n">
        <v>1118</v>
      </c>
      <c s="6" r="C27" t="n">
        <v>0</v>
      </c>
    </row>
    <row spans="1:3" r="28">
      <c s="4" r="A28" t="s">
        <v>50</v>
      </c>
      <c s="6" r="B28" t="n">
        <v>4943</v>
      </c>
      <c s="6" r="C28" t="n">
        <v>0</v>
      </c>
    </row>
    <row spans="1:3" r="29">
      <c s="3" r="A29" t="s">
        <v>51</v>
      </c>
    </row>
    <row spans="1:3" r="30">
      <c s="4" r="A30" t="s">
        <v>52</v>
      </c>
      <c s="6" r="B30" t="n">
        <v>27</v>
      </c>
      <c s="6" r="C30" t="n">
        <v>27</v>
      </c>
    </row>
    <row spans="1:3" r="31">
      <c s="4" r="A31" t="s">
        <v>53</v>
      </c>
      <c s="6" r="B31" t="n">
        <v>23888</v>
      </c>
      <c s="6" r="C31" t="n">
        <v>23555</v>
      </c>
    </row>
    <row spans="1:3" r="32">
      <c s="4" r="A32" t="s">
        <v>54</v>
      </c>
      <c s="6" r="B32" t="n">
        <v>1025</v>
      </c>
      <c s="6" r="C32" t="n">
        <v>1025</v>
      </c>
    </row>
    <row spans="1:3" r="33">
      <c s="4" r="A33" t="s">
        <v>55</v>
      </c>
      <c s="6" r="B33" t="n">
        <v>-12407</v>
      </c>
      <c s="6" r="C33" t="n">
        <v>-9417</v>
      </c>
    </row>
    <row spans="1:3" r="34">
      <c s="4" r="A34" t="s">
        <v>56</v>
      </c>
      <c s="6" r="B34" t="n">
        <v>-44</v>
      </c>
      <c s="6" r="C34" t="n">
        <v>-44</v>
      </c>
    </row>
    <row spans="1:3" r="35">
      <c s="4" r="A35" t="s">
        <v>57</v>
      </c>
      <c s="6" r="B35" t="n">
        <v>12489</v>
      </c>
      <c s="6" r="C35" t="n">
        <v>15146</v>
      </c>
    </row>
    <row spans="1:3" r="36">
      <c s="4" r="A36" t="s">
        <v>58</v>
      </c>
      <c s="7" r="B36" t="n">
        <v>20579</v>
      </c>
      <c s="7" r="C36" t="n">
        <v>194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8</v>
      </c>
      <c s="2" r="B1" t="s">
        <v>1</v>
      </c>
    </row>
    <row spans="1:2" r="2">
      <c s="2" r="B2" t="s">
        <v>2</v>
      </c>
    </row>
    <row spans="1:2" r="3">
      <c s="3" r="A3" t="s">
        <v>179</v>
      </c>
    </row>
    <row spans="1:2" r="4">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9</v>
      </c>
      <c s="2" r="B1" t="s">
        <v>1</v>
      </c>
    </row>
    <row spans="1:2" r="2">
      <c s="2" r="B2" t="s">
        <v>2</v>
      </c>
    </row>
    <row spans="1:2" r="3">
      <c s="3" r="A3" t="s">
        <v>156</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160</v>
      </c>
    </row>
    <row spans="1:2" r="4">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25</v>
      </c>
      <c s="2" r="B1" t="s">
        <v>1</v>
      </c>
    </row>
    <row spans="1:2" r="2">
      <c s="2" r="B2" t="s">
        <v>2</v>
      </c>
    </row>
    <row spans="1:2" r="3">
      <c s="3" r="A3" t="s">
        <v>163</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30</v>
      </c>
      <c s="2" r="B1" t="s">
        <v>1</v>
      </c>
    </row>
    <row spans="1:2" r="2">
      <c s="2" r="B2" t="s">
        <v>2</v>
      </c>
    </row>
    <row spans="1:2" r="3">
      <c s="3" r="A3" t="s">
        <v>167</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171</v>
      </c>
    </row>
    <row spans="1:2" r="4">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8</v>
      </c>
      <c s="2" r="B1" t="s">
        <v>1</v>
      </c>
    </row>
    <row spans="1:2" r="2">
      <c s="2" r="B2" t="s">
        <v>2</v>
      </c>
    </row>
    <row spans="1:2" r="3">
      <c s="3" r="A3" t="s">
        <v>175</v>
      </c>
    </row>
    <row spans="1:2" r="4">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9</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91</v>
      </c>
    </row>
    <row spans="1:2" r="4">
      <c s="4" r="A4" t="s">
        <v>247</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249</v>
      </c>
      <c s="2" r="B1" t="s">
        <v>250</v>
      </c>
      <c s="2" r="C1" t="s">
        <v>251</v>
      </c>
      <c s="2" r="D1" t="s">
        <v>252</v>
      </c>
      <c s="2" r="E1" t="s">
        <v>253</v>
      </c>
      <c s="2" r="F1" t="s">
        <v>254</v>
      </c>
      <c s="2" r="G1" t="s">
        <v>255</v>
      </c>
      <c s="2" r="H1" t="s">
        <v>253</v>
      </c>
      <c s="2" r="I1" t="s">
        <v>254</v>
      </c>
      <c s="2" r="J1" t="s">
        <v>256</v>
      </c>
      <c s="2" r="K1" t="s">
        <v>257</v>
      </c>
      <c s="2" r="L1" t="s">
        <v>258</v>
      </c>
    </row>
    <row spans="1:12" r="2">
      <c s="3" r="A2" t="s">
        <v>259</v>
      </c>
    </row>
    <row spans="1:12" r="3">
      <c s="4" r="A3" t="s">
        <v>260</v>
      </c>
      <c s="7" r="E3" t="n">
        <v>0</v>
      </c>
      <c s="7" r="F3" t="n">
        <v>0</v>
      </c>
      <c s="7" r="H3" t="n">
        <v>0</v>
      </c>
      <c s="7" r="I3" t="n">
        <v>322000</v>
      </c>
    </row>
    <row spans="1:12" r="4">
      <c s="4" r="A4" t="s">
        <v>261</v>
      </c>
      <c s="6" r="E4" t="n">
        <v>0</v>
      </c>
      <c s="6" r="F4" t="n">
        <v>0</v>
      </c>
      <c s="6" r="H4" t="n">
        <v>0</v>
      </c>
      <c s="6" r="I4" t="n">
        <v>637000</v>
      </c>
    </row>
    <row spans="1:12" r="5">
      <c s="4" r="A5" t="s">
        <v>262</v>
      </c>
      <c s="7" r="E5" t="n">
        <v>3825000</v>
      </c>
      <c s="7" r="H5" t="n">
        <v>3825000</v>
      </c>
      <c s="7" r="J5" t="n">
        <v>20000</v>
      </c>
    </row>
    <row spans="1:12" r="6">
      <c s="4" r="A6" t="s">
        <v>263</v>
      </c>
    </row>
    <row spans="1:12" r="7">
      <c s="3" r="A7" t="s">
        <v>259</v>
      </c>
    </row>
    <row spans="1:12" r="8">
      <c s="4" r="A8" t="s">
        <v>260</v>
      </c>
      <c s="7" r="F8" t="n">
        <v>43000</v>
      </c>
      <c s="7" r="I8" t="n">
        <v>50000</v>
      </c>
    </row>
    <row spans="1:12" r="9">
      <c s="4" r="A9" t="s">
        <v>264</v>
      </c>
      <c s="7" r="B9" t="n">
        <v>7500000</v>
      </c>
    </row>
    <row spans="1:12" r="10">
      <c s="4" r="A10" t="s">
        <v>265</v>
      </c>
      <c s="7" r="B10" t="n">
        <v>150000</v>
      </c>
    </row>
    <row spans="1:12" r="11">
      <c s="4" r="A11" t="s">
        <v>266</v>
      </c>
      <c s="4" r="B11" t="s">
        <v>267</v>
      </c>
    </row>
    <row spans="1:12" r="12">
      <c s="4" r="A12" t="s">
        <v>268</v>
      </c>
    </row>
    <row spans="1:12" r="13">
      <c s="3" r="A13" t="s">
        <v>259</v>
      </c>
    </row>
    <row spans="1:12" r="14">
      <c s="4" r="A14" t="s">
        <v>269</v>
      </c>
      <c s="4" r="J14" t="s">
        <v>270</v>
      </c>
    </row>
    <row spans="1:12" r="15">
      <c s="4" r="A15" t="s">
        <v>271</v>
      </c>
    </row>
    <row spans="1:12" r="16">
      <c s="3" r="A16" t="s">
        <v>259</v>
      </c>
    </row>
    <row spans="1:12" r="17">
      <c s="4" r="A17" t="s">
        <v>269</v>
      </c>
      <c s="4" r="J17" t="s">
        <v>272</v>
      </c>
    </row>
    <row spans="1:12" r="18">
      <c s="4" r="A18" t="s">
        <v>273</v>
      </c>
    </row>
    <row spans="1:12" r="19">
      <c s="3" r="A19" t="s">
        <v>259</v>
      </c>
    </row>
    <row spans="1:12" r="20">
      <c s="4" r="A20" t="s">
        <v>274</v>
      </c>
      <c s="11" r="C20" t="n">
        <v>4.4</v>
      </c>
    </row>
    <row spans="1:12" r="21">
      <c s="4" r="A21" t="s">
        <v>275</v>
      </c>
      <c s="7" r="C21" t="n">
        <v>1000000</v>
      </c>
    </row>
    <row spans="1:12" r="22">
      <c s="4" r="A22" t="s">
        <v>260</v>
      </c>
      <c s="7" r="C22" t="n">
        <v>102000</v>
      </c>
    </row>
    <row spans="1:12" r="23">
      <c s="4" r="A23" t="s">
        <v>276</v>
      </c>
    </row>
    <row spans="1:12" r="24">
      <c s="3" r="A24" t="s">
        <v>259</v>
      </c>
    </row>
    <row spans="1:12" r="25">
      <c s="4" r="A25" t="s">
        <v>260</v>
      </c>
      <c s="7" r="D25" t="n">
        <v>1100</v>
      </c>
      <c s="7" r="G25" t="n">
        <v>1100</v>
      </c>
    </row>
    <row spans="1:12" r="26">
      <c s="4" r="A26" t="s">
        <v>277</v>
      </c>
      <c s="6" r="D26" t="n">
        <v>1</v>
      </c>
    </row>
    <row spans="1:12" r="27">
      <c s="4" r="A27" t="s">
        <v>278</v>
      </c>
      <c s="7" r="D27" t="n">
        <v>350000</v>
      </c>
    </row>
    <row spans="1:12" r="28">
      <c s="4" r="A28" t="s">
        <v>279</v>
      </c>
      <c s="6" r="D28" t="n">
        <v>300000</v>
      </c>
    </row>
    <row spans="1:12" r="29">
      <c s="4" r="A29" t="s">
        <v>280</v>
      </c>
      <c s="7" r="D29" t="n">
        <v>50000</v>
      </c>
    </row>
    <row spans="1:12" r="30">
      <c s="4" r="A30" t="s">
        <v>281</v>
      </c>
    </row>
    <row spans="1:12" r="31">
      <c s="3" r="A31" t="s">
        <v>259</v>
      </c>
    </row>
    <row spans="1:12" r="32">
      <c s="4" r="A32" t="s">
        <v>282</v>
      </c>
      <c s="7" r="K32" t="n">
        <v>5000000</v>
      </c>
      <c s="7" r="L32" t="n">
        <v>15000000</v>
      </c>
    </row>
    <row spans="1:12" r="33">
      <c s="4" r="A33" t="s">
        <v>283</v>
      </c>
    </row>
    <row spans="1:12" r="34">
      <c s="3" r="A34" t="s">
        <v>259</v>
      </c>
    </row>
    <row spans="1:12" r="35">
      <c s="4" r="A35" t="s">
        <v>262</v>
      </c>
      <c s="7" r="B35" t="n">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9</v>
      </c>
      <c s="2" r="B1" t="s">
        <v>2</v>
      </c>
      <c s="2" r="C1" t="s">
        <v>23</v>
      </c>
    </row>
    <row spans="1:3" r="2">
      <c s="3" r="A2" t="s">
        <v>60</v>
      </c>
    </row>
    <row spans="1:3" r="3">
      <c s="4" r="A3" t="s">
        <v>61</v>
      </c>
      <c s="7" r="B3" t="n">
        <v>35000</v>
      </c>
      <c s="7" r="C3" t="n">
        <v>35000</v>
      </c>
    </row>
    <row spans="1:3" r="4">
      <c s="4" r="A4" t="s">
        <v>62</v>
      </c>
      <c s="8" r="B4" t="n">
        <v>0.0033</v>
      </c>
      <c s="8" r="C4" t="n">
        <v>0.0033</v>
      </c>
    </row>
    <row spans="1:3" r="5">
      <c s="4" r="A5" t="s">
        <v>63</v>
      </c>
      <c s="6" r="B5" t="n">
        <v>20000000</v>
      </c>
      <c s="6" r="C5" t="n">
        <v>20000000</v>
      </c>
    </row>
    <row spans="1:3" r="6">
      <c s="4" r="A6" t="s">
        <v>64</v>
      </c>
      <c s="6" r="B6" t="n">
        <v>8097979</v>
      </c>
      <c s="6" r="C6" t="n">
        <v>8049622</v>
      </c>
    </row>
    <row spans="1:3" r="7">
      <c s="4" r="A7" t="s">
        <v>65</v>
      </c>
      <c s="6" r="B7" t="n">
        <v>8067289</v>
      </c>
      <c s="6" r="C7" t="n">
        <v>8018932</v>
      </c>
    </row>
    <row spans="1:3" r="8">
      <c s="4" r="A8" t="s">
        <v>66</v>
      </c>
      <c s="6" r="B8" t="n">
        <v>30690</v>
      </c>
      <c s="6" r="C8" t="n">
        <v>3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s="1" r="A1" t="s">
        <v>284</v>
      </c>
      <c s="2" r="B1" t="s">
        <v>2</v>
      </c>
      <c s="2" r="C1" t="s">
        <v>285</v>
      </c>
      <c s="2" r="D1" t="s">
        <v>23</v>
      </c>
    </row>
    <row spans="1:4" r="2">
      <c s="3" r="A2" t="s">
        <v>286</v>
      </c>
    </row>
    <row spans="1:4" r="3">
      <c s="4" r="A3" t="s">
        <v>287</v>
      </c>
      <c s="7" r="B3" t="n">
        <v>-1504</v>
      </c>
      <c s="7" r="D3" t="n">
        <v>0</v>
      </c>
    </row>
    <row spans="1:4" r="4">
      <c s="4" r="A4" t="s">
        <v>288</v>
      </c>
      <c s="7" r="C4" t="n">
        <v>-1300</v>
      </c>
    </row>
    <row spans="1:4" r="5">
      <c s="4" r="A5" t="s">
        <v>289</v>
      </c>
    </row>
    <row spans="1:4" r="6">
      <c s="3" r="A6" t="s">
        <v>290</v>
      </c>
    </row>
    <row spans="1:4" r="7">
      <c s="4" r="A7" t="s">
        <v>25</v>
      </c>
      <c s="6" r="B7" t="n">
        <v>492</v>
      </c>
    </row>
    <row spans="1:4" r="8">
      <c s="3" r="A8" t="s">
        <v>286</v>
      </c>
    </row>
    <row spans="1:4" r="9">
      <c s="4" r="A9" t="s">
        <v>291</v>
      </c>
      <c s="6" r="B9" t="n">
        <v>-2321</v>
      </c>
    </row>
    <row spans="1:4" r="10">
      <c s="4" r="A10" t="s">
        <v>287</v>
      </c>
      <c s="6" r="B10" t="n">
        <v>-1504</v>
      </c>
    </row>
    <row spans="1:4" r="11">
      <c s="4" r="A11" t="s">
        <v>288</v>
      </c>
      <c s="6" r="B11" t="n">
        <v>-1262</v>
      </c>
    </row>
    <row spans="1:4" r="12">
      <c s="4" r="A12" t="s">
        <v>292</v>
      </c>
    </row>
    <row spans="1:4" r="13">
      <c s="3" r="A13" t="s">
        <v>290</v>
      </c>
    </row>
    <row spans="1:4" r="14">
      <c s="4" r="A14" t="s">
        <v>25</v>
      </c>
      <c s="6" r="B14" t="n">
        <v>492</v>
      </c>
    </row>
    <row spans="1:4" r="15">
      <c s="3" r="A15" t="s">
        <v>286</v>
      </c>
    </row>
    <row spans="1:4" r="16">
      <c s="4" r="A16" t="s">
        <v>291</v>
      </c>
      <c s="6" r="B16" t="n">
        <v>0</v>
      </c>
    </row>
    <row spans="1:4" r="17">
      <c s="4" r="A17" t="s">
        <v>287</v>
      </c>
      <c s="6" r="B17" t="n">
        <v>0</v>
      </c>
    </row>
    <row spans="1:4" r="18">
      <c s="4" r="A18" t="s">
        <v>288</v>
      </c>
      <c s="6" r="B18" t="n">
        <v>0</v>
      </c>
    </row>
    <row spans="1:4" r="19">
      <c s="4" r="A19" t="s">
        <v>293</v>
      </c>
    </row>
    <row spans="1:4" r="20">
      <c s="3" r="A20" t="s">
        <v>290</v>
      </c>
    </row>
    <row spans="1:4" r="21">
      <c s="4" r="A21" t="s">
        <v>25</v>
      </c>
      <c s="6" r="B21" t="n">
        <v>0</v>
      </c>
    </row>
    <row spans="1:4" r="22">
      <c s="3" r="A22" t="s">
        <v>286</v>
      </c>
    </row>
    <row spans="1:4" r="23">
      <c s="4" r="A23" t="s">
        <v>291</v>
      </c>
      <c s="6" r="B23" t="n">
        <v>-2321</v>
      </c>
    </row>
    <row spans="1:4" r="24">
      <c s="4" r="A24" t="s">
        <v>287</v>
      </c>
      <c s="6" r="B24" t="n">
        <v>-1504</v>
      </c>
    </row>
    <row spans="1:4" r="25">
      <c s="4" r="A25" t="s">
        <v>288</v>
      </c>
      <c s="7" r="B25" t="n">
        <v>-12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0"/>
  </cols>
  <sheetData>
    <row spans="1:5" r="1">
      <c s="1" r="A1" t="s">
        <v>294</v>
      </c>
      <c s="2" r="B1" t="s">
        <v>295</v>
      </c>
      <c s="2" r="C1" t="s">
        <v>296</v>
      </c>
      <c s="2" r="D1" t="s">
        <v>297</v>
      </c>
      <c s="2" r="E1" t="s">
        <v>298</v>
      </c>
    </row>
    <row spans="1:5" r="2">
      <c s="4" r="A2" t="s">
        <v>299</v>
      </c>
    </row>
    <row spans="1:5" r="3">
      <c s="3" r="A3" t="s">
        <v>300</v>
      </c>
    </row>
    <row spans="1:5" r="4">
      <c s="4" r="A4" t="s">
        <v>301</v>
      </c>
      <c s="6" r="E4" t="n">
        <v>2400</v>
      </c>
    </row>
    <row spans="1:5" r="5">
      <c s="4" r="A5" t="s">
        <v>302</v>
      </c>
    </row>
    <row spans="1:5" r="6">
      <c s="3" r="A6" t="s">
        <v>300</v>
      </c>
    </row>
    <row spans="1:5" r="7">
      <c s="4" r="A7" t="s">
        <v>303</v>
      </c>
      <c s="4" r="E7" t="s">
        <v>267</v>
      </c>
    </row>
    <row spans="1:5" r="8">
      <c s="4" r="A8" t="s">
        <v>304</v>
      </c>
      <c s="6" r="D8" t="n">
        <v>20</v>
      </c>
    </row>
    <row spans="1:5" r="9">
      <c s="4" r="A9" t="s">
        <v>305</v>
      </c>
    </row>
    <row spans="1:5" r="10">
      <c s="3" r="A10" t="s">
        <v>300</v>
      </c>
    </row>
    <row spans="1:5" r="11">
      <c s="4" r="A11" t="s">
        <v>306</v>
      </c>
      <c s="4" r="C11" t="s">
        <v>307</v>
      </c>
    </row>
    <row spans="1:5" r="12">
      <c s="4" r="A12" t="s">
        <v>308</v>
      </c>
    </row>
    <row spans="1:5" r="13">
      <c s="3" r="A13" t="s">
        <v>300</v>
      </c>
    </row>
    <row spans="1:5" r="14">
      <c s="4" r="A14" t="s">
        <v>304</v>
      </c>
      <c s="6" r="B14" t="n">
        <v>1500</v>
      </c>
    </row>
    <row spans="1:5" r="15">
      <c s="4" r="A15" t="s">
        <v>308</v>
      </c>
    </row>
    <row spans="1:5" r="16">
      <c s="3" r="A16" t="s">
        <v>300</v>
      </c>
    </row>
    <row spans="1:5" r="17">
      <c s="4" r="A17" t="s">
        <v>309</v>
      </c>
      <c s="6" r="B17" t="n">
        <v>4</v>
      </c>
    </row>
    <row spans="1:5" r="18">
      <c s="4" r="A18" t="s">
        <v>310</v>
      </c>
      <c s="7" r="B18" t="n">
        <v>5</v>
      </c>
    </row>
    <row spans="1:5" r="19">
      <c s="4" r="A19" t="s">
        <v>311</v>
      </c>
      <c s="6" r="C19"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5"/>
  </cols>
  <sheetData>
    <row spans="1:2" r="1">
      <c s="1" r="A1" t="s">
        <v>312</v>
      </c>
      <c s="2" r="B1" t="s">
        <v>68</v>
      </c>
    </row>
    <row spans="1:2" r="2">
      <c s="2" r="B2" t="s">
        <v>313</v>
      </c>
    </row>
    <row spans="1:2" r="3">
      <c s="3" r="A3" t="s">
        <v>156</v>
      </c>
    </row>
    <row spans="1:2" r="4">
      <c s="4" r="A4" t="s">
        <v>314</v>
      </c>
      <c s="6" r="B4" t="n">
        <v>6</v>
      </c>
    </row>
    <row spans="1:2" r="5">
      <c s="4" r="A5" t="s">
        <v>315</v>
      </c>
      <c s="7" r="B5" t="n">
        <v>571400</v>
      </c>
    </row>
    <row spans="1:2" r="6">
      <c s="4" r="A6" t="s">
        <v>316</v>
      </c>
      <c s="6" r="B6" t="n">
        <v>233300</v>
      </c>
    </row>
    <row spans="1:2" r="7">
      <c s="4" r="A7" t="s">
        <v>317</v>
      </c>
      <c s="7" r="B7" t="n">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4"/>
  </cols>
  <sheetData>
    <row spans="1:7" r="1">
      <c s="1" r="A1" t="s">
        <v>318</v>
      </c>
      <c s="2" r="B1" t="s">
        <v>68</v>
      </c>
      <c s="2" r="E1" t="s">
        <v>1</v>
      </c>
    </row>
    <row spans="1:7" r="2">
      <c s="2" r="B2" t="s">
        <v>2</v>
      </c>
      <c s="2" r="C2" t="s">
        <v>69</v>
      </c>
      <c s="2" r="D2" t="s">
        <v>319</v>
      </c>
      <c s="2" r="E2" t="s">
        <v>2</v>
      </c>
      <c s="2" r="F2" t="s">
        <v>69</v>
      </c>
      <c s="2" r="G2" t="s">
        <v>23</v>
      </c>
    </row>
    <row spans="1:7" r="3">
      <c s="3" r="A3" t="s">
        <v>320</v>
      </c>
    </row>
    <row spans="1:7" r="4">
      <c s="4" r="A4" t="s">
        <v>73</v>
      </c>
      <c s="7" r="B4" t="n">
        <v>0</v>
      </c>
      <c s="7" r="C4" t="n">
        <v>319</v>
      </c>
      <c s="7" r="E4" t="n">
        <v>0</v>
      </c>
      <c s="7" r="F4" t="n">
        <v>1110</v>
      </c>
    </row>
    <row spans="1:7" r="5">
      <c s="4" r="A5" t="s">
        <v>321</v>
      </c>
      <c s="6" r="B5" t="n">
        <v>1864</v>
      </c>
      <c s="6" r="E5" t="n">
        <v>1864</v>
      </c>
      <c s="7" r="G5" t="n">
        <v>1354</v>
      </c>
    </row>
    <row spans="1:7" r="6">
      <c s="4" r="A6" t="s">
        <v>322</v>
      </c>
      <c s="6" r="B6" t="n">
        <v>614</v>
      </c>
      <c s="6" r="E6" t="n">
        <v>614</v>
      </c>
      <c s="6" r="G6" t="n">
        <v>652</v>
      </c>
    </row>
    <row spans="1:7" r="7">
      <c s="4" r="A7" t="s">
        <v>323</v>
      </c>
      <c s="6" r="B7" t="n">
        <v>422</v>
      </c>
      <c s="6" r="E7" t="n">
        <v>422</v>
      </c>
      <c s="6" r="G7" t="n">
        <v>404</v>
      </c>
    </row>
    <row spans="1:7" r="8">
      <c s="4" r="A8" t="s">
        <v>324</v>
      </c>
      <c s="6" r="B8" t="n">
        <v>2900</v>
      </c>
      <c s="6" r="E8" t="n">
        <v>2900</v>
      </c>
      <c s="6" r="G8" t="n">
        <v>2410</v>
      </c>
    </row>
    <row spans="1:7" r="9">
      <c s="4" r="A9" t="s">
        <v>325</v>
      </c>
    </row>
    <row spans="1:7" r="10">
      <c s="3" r="A10" t="s">
        <v>320</v>
      </c>
    </row>
    <row spans="1:7" r="11">
      <c s="4" r="A11" t="s">
        <v>73</v>
      </c>
      <c s="7" r="D11" t="n">
        <v>1100</v>
      </c>
    </row>
    <row spans="1:7" r="12">
      <c s="4" r="A12" t="s">
        <v>326</v>
      </c>
    </row>
    <row spans="1:7" r="13">
      <c s="3" r="A13" t="s">
        <v>320</v>
      </c>
    </row>
    <row spans="1:7" r="14">
      <c s="4" r="A14" t="s">
        <v>321</v>
      </c>
      <c s="6" r="B14" t="n">
        <v>1864</v>
      </c>
      <c s="6" r="E14" t="n">
        <v>1864</v>
      </c>
      <c s="6" r="G14" t="n">
        <v>1354</v>
      </c>
    </row>
    <row spans="1:7" r="15">
      <c s="4" r="A15" t="s">
        <v>322</v>
      </c>
      <c s="6" r="B15" t="n">
        <v>614</v>
      </c>
      <c s="6" r="E15" t="n">
        <v>614</v>
      </c>
      <c s="6" r="G15" t="n">
        <v>649</v>
      </c>
    </row>
    <row spans="1:7" r="16">
      <c s="4" r="A16" t="s">
        <v>323</v>
      </c>
      <c s="6" r="B16" t="n">
        <v>422</v>
      </c>
      <c s="6" r="E16" t="n">
        <v>422</v>
      </c>
      <c s="6" r="G16" t="n">
        <v>404</v>
      </c>
    </row>
    <row spans="1:7" r="17">
      <c s="4" r="A17" t="s">
        <v>324</v>
      </c>
      <c s="6" r="B17" t="n">
        <v>2900</v>
      </c>
      <c s="6" r="E17" t="n">
        <v>2900</v>
      </c>
      <c s="6" r="G17" t="n">
        <v>2407</v>
      </c>
    </row>
    <row spans="1:7" r="18">
      <c s="4" r="A18" t="s">
        <v>327</v>
      </c>
    </row>
    <row spans="1:7" r="19">
      <c s="3" r="A19" t="s">
        <v>320</v>
      </c>
    </row>
    <row spans="1:7" r="20">
      <c s="4" r="A20" t="s">
        <v>321</v>
      </c>
      <c s="6" r="B20" t="n">
        <v>0</v>
      </c>
      <c s="6" r="E20" t="n">
        <v>0</v>
      </c>
      <c s="6" r="G20" t="n">
        <v>0</v>
      </c>
    </row>
    <row spans="1:7" r="21">
      <c s="4" r="A21" t="s">
        <v>322</v>
      </c>
      <c s="6" r="B21" t="n">
        <v>0</v>
      </c>
      <c s="6" r="E21" t="n">
        <v>0</v>
      </c>
      <c s="6" r="G21" t="n">
        <v>3</v>
      </c>
    </row>
    <row spans="1:7" r="22">
      <c s="4" r="A22" t="s">
        <v>323</v>
      </c>
      <c s="6" r="B22" t="n">
        <v>0</v>
      </c>
      <c s="6" r="E22" t="n">
        <v>0</v>
      </c>
      <c s="6" r="G22" t="n">
        <v>0</v>
      </c>
    </row>
    <row spans="1:7" r="23">
      <c s="4" r="A23" t="s">
        <v>324</v>
      </c>
      <c s="7" r="B23" t="n">
        <v>0</v>
      </c>
      <c s="7" r="E23" t="n">
        <v>0</v>
      </c>
      <c s="7" r="G23" t="n">
        <v>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8</v>
      </c>
      <c s="2" r="B1" t="s">
        <v>329</v>
      </c>
      <c s="2" r="C1" t="s">
        <v>2</v>
      </c>
      <c s="2" r="D1" t="s">
        <v>23</v>
      </c>
      <c s="2" r="E1" t="s">
        <v>330</v>
      </c>
    </row>
    <row spans="1:5" r="2">
      <c s="4" r="A2" t="s">
        <v>331</v>
      </c>
    </row>
    <row spans="1:5" r="3">
      <c s="3" r="A3" t="s">
        <v>332</v>
      </c>
    </row>
    <row spans="1:5" r="4">
      <c s="4" r="A4" t="s">
        <v>333</v>
      </c>
      <c s="7" r="D4" t="n">
        <v>800000</v>
      </c>
    </row>
    <row spans="1:5" r="5">
      <c s="4" r="A5" t="s">
        <v>334</v>
      </c>
    </row>
    <row spans="1:5" r="6">
      <c s="3" r="A6" t="s">
        <v>332</v>
      </c>
    </row>
    <row spans="1:5" r="7">
      <c s="4" r="A7" t="s">
        <v>282</v>
      </c>
      <c s="7" r="E7" t="n">
        <v>15000000</v>
      </c>
    </row>
    <row spans="1:5" r="8">
      <c s="4" r="A8" t="s">
        <v>335</v>
      </c>
      <c s="4" r="E8" t="s">
        <v>336</v>
      </c>
    </row>
    <row spans="1:5" r="9">
      <c s="4" r="A9" t="s">
        <v>337</v>
      </c>
      <c s="4" r="E9" t="s">
        <v>338</v>
      </c>
    </row>
    <row spans="1:5" r="10">
      <c s="4" r="A10" t="s">
        <v>339</v>
      </c>
    </row>
    <row spans="1:5" r="11">
      <c s="3" r="A11" t="s">
        <v>332</v>
      </c>
    </row>
    <row spans="1:5" r="12">
      <c s="4" r="A12" t="s">
        <v>335</v>
      </c>
      <c s="4" r="B12" t="s">
        <v>336</v>
      </c>
    </row>
    <row spans="1:5" r="13">
      <c s="4" r="A13" t="s">
        <v>340</v>
      </c>
      <c s="7" r="B13" t="n">
        <v>2500000</v>
      </c>
    </row>
    <row spans="1:5" r="14">
      <c s="4" r="A14" t="s">
        <v>337</v>
      </c>
      <c s="4" r="B14" t="s">
        <v>341</v>
      </c>
    </row>
    <row spans="1:5" r="15">
      <c s="4" r="A15" t="s">
        <v>342</v>
      </c>
      <c s="7" r="B15" t="n">
        <v>500000</v>
      </c>
    </row>
    <row spans="1:5" r="16">
      <c s="4" r="A16" t="s">
        <v>343</v>
      </c>
      <c s="4" r="B16" t="s">
        <v>344</v>
      </c>
    </row>
    <row spans="1:5" r="17">
      <c s="4" r="A17" t="s">
        <v>345</v>
      </c>
      <c s="4" r="B17" t="s">
        <v>346</v>
      </c>
    </row>
    <row spans="1:5" r="18">
      <c s="4" r="A18" t="s">
        <v>347</v>
      </c>
    </row>
    <row spans="1:5" r="19">
      <c s="3" r="A19" t="s">
        <v>332</v>
      </c>
    </row>
    <row spans="1:5" r="20">
      <c s="4" r="A20" t="s">
        <v>282</v>
      </c>
      <c s="7" r="B20" t="n">
        <v>6000000</v>
      </c>
    </row>
    <row spans="1:5" r="21">
      <c s="4" r="A21" t="s">
        <v>348</v>
      </c>
      <c s="4" r="C21" t="s">
        <v>349</v>
      </c>
    </row>
    <row spans="1:5" r="22">
      <c s="4" r="A22" t="s">
        <v>350</v>
      </c>
      <c s="4" r="C22" t="s">
        <v>351</v>
      </c>
    </row>
    <row spans="1:5" r="23">
      <c s="4" r="A23" t="s">
        <v>352</v>
      </c>
      <c s="4" r="C23" t="s">
        <v>353</v>
      </c>
    </row>
    <row spans="1:5" r="24">
      <c s="4" r="A24" t="s">
        <v>354</v>
      </c>
      <c s="7" r="C24" t="n">
        <v>60000</v>
      </c>
    </row>
    <row spans="1:5" r="25">
      <c s="4" r="A25" t="s">
        <v>355</v>
      </c>
      <c s="6" r="C25" t="n">
        <v>350000</v>
      </c>
    </row>
    <row spans="1:5" r="26">
      <c s="4" r="A26" t="s">
        <v>356</v>
      </c>
      <c s="6" r="C26" t="n">
        <v>3000000</v>
      </c>
    </row>
    <row spans="1:5" r="27">
      <c s="4" r="A27" t="s">
        <v>333</v>
      </c>
      <c s="6" r="C27" t="n">
        <v>1800000</v>
      </c>
    </row>
    <row spans="1:5" r="28">
      <c s="4" r="A28" t="s">
        <v>357</v>
      </c>
    </row>
    <row spans="1:5" r="29">
      <c s="3" r="A29" t="s">
        <v>332</v>
      </c>
    </row>
    <row spans="1:5" r="30">
      <c s="4" r="A30" t="s">
        <v>358</v>
      </c>
      <c s="7" r="C30" t="n">
        <v>120000</v>
      </c>
    </row>
    <row spans="1:5" r="31">
      <c s="4" r="A31" t="s">
        <v>359</v>
      </c>
      <c s="4" r="C31" t="s">
        <v>360</v>
      </c>
    </row>
    <row spans="1:5" r="32">
      <c s="4" r="A32" t="s">
        <v>361</v>
      </c>
    </row>
    <row spans="1:5" r="33">
      <c s="3" r="A33" t="s">
        <v>332</v>
      </c>
    </row>
    <row spans="1:5" r="34">
      <c s="4" r="A34" t="s">
        <v>362</v>
      </c>
      <c s="7" r="C34" t="n">
        <v>60000</v>
      </c>
    </row>
    <row spans="1:5" r="35">
      <c s="4" r="A35" t="s">
        <v>359</v>
      </c>
      <c s="4" r="C35" t="s">
        <v>363</v>
      </c>
    </row>
    <row spans="1:5" r="36">
      <c s="4" r="A36" t="s">
        <v>364</v>
      </c>
    </row>
    <row spans="1:5" r="37">
      <c s="3" r="A37" t="s">
        <v>332</v>
      </c>
    </row>
    <row spans="1:5" r="38">
      <c s="4" r="A38" t="s">
        <v>365</v>
      </c>
      <c s="4" r="C38" t="s">
        <v>366</v>
      </c>
    </row>
    <row spans="1:5" r="39">
      <c s="4" r="A39" t="s">
        <v>367</v>
      </c>
      <c s="4" r="C39" t="s">
        <v>368</v>
      </c>
    </row>
    <row spans="1:5" r="40">
      <c s="4" r="A40" t="s">
        <v>369</v>
      </c>
      <c s="4" r="C40" t="s">
        <v>370</v>
      </c>
    </row>
    <row spans="1:5" r="41">
      <c s="4" r="A41" t="s">
        <v>371</v>
      </c>
    </row>
    <row spans="1:5" r="42">
      <c s="3" r="A42" t="s">
        <v>332</v>
      </c>
    </row>
    <row spans="1:5" r="43">
      <c s="4" r="A43" t="s">
        <v>372</v>
      </c>
      <c s="7" r="D43" t="n">
        <v>19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73</v>
      </c>
      <c s="2" r="B1" t="s">
        <v>250</v>
      </c>
      <c s="2" r="C1" t="s">
        <v>256</v>
      </c>
      <c s="2" r="D1" t="s">
        <v>374</v>
      </c>
      <c s="2" r="E1" t="s">
        <v>375</v>
      </c>
    </row>
    <row spans="1:5" r="2">
      <c s="4" r="A2" t="s">
        <v>331</v>
      </c>
    </row>
    <row spans="1:5" r="3">
      <c s="3" r="A3" t="s">
        <v>332</v>
      </c>
    </row>
    <row spans="1:5" r="4">
      <c s="4" r="A4" t="s">
        <v>333</v>
      </c>
      <c s="7" r="C4" t="n">
        <v>800000</v>
      </c>
    </row>
    <row spans="1:5" r="5">
      <c s="4" r="A5" t="s">
        <v>334</v>
      </c>
    </row>
    <row spans="1:5" r="6">
      <c s="3" r="A6" t="s">
        <v>332</v>
      </c>
    </row>
    <row spans="1:5" r="7">
      <c s="4" r="A7" t="s">
        <v>282</v>
      </c>
      <c s="7" r="D7" t="n">
        <v>15000000</v>
      </c>
    </row>
    <row spans="1:5" r="8">
      <c s="4" r="A8" t="s">
        <v>335</v>
      </c>
      <c s="4" r="D8" t="s">
        <v>336</v>
      </c>
    </row>
    <row spans="1:5" r="9">
      <c s="4" r="A9" t="s">
        <v>337</v>
      </c>
      <c s="4" r="D9" t="s">
        <v>338</v>
      </c>
    </row>
    <row spans="1:5" r="10">
      <c s="4" r="A10" t="s">
        <v>376</v>
      </c>
      <c s="7" r="D10" t="n">
        <v>1600000</v>
      </c>
    </row>
    <row spans="1:5" r="11">
      <c s="4" r="A11" t="s">
        <v>377</v>
      </c>
    </row>
    <row spans="1:5" r="12">
      <c s="3" r="A12" t="s">
        <v>332</v>
      </c>
    </row>
    <row spans="1:5" r="13">
      <c s="4" r="A13" t="s">
        <v>378</v>
      </c>
      <c s="6" r="D13" t="n">
        <v>2800000</v>
      </c>
    </row>
    <row spans="1:5" r="14">
      <c s="4" r="A14" t="s">
        <v>379</v>
      </c>
    </row>
    <row spans="1:5" r="15">
      <c s="3" r="A15" t="s">
        <v>332</v>
      </c>
    </row>
    <row spans="1:5" r="16">
      <c s="4" r="A16" t="s">
        <v>380</v>
      </c>
      <c s="6" r="E16" t="n">
        <v>2</v>
      </c>
    </row>
    <row spans="1:5" r="17">
      <c s="4" r="A17" t="s">
        <v>381</v>
      </c>
    </row>
    <row spans="1:5" r="18">
      <c s="3" r="A18" t="s">
        <v>332</v>
      </c>
    </row>
    <row spans="1:5" r="19">
      <c s="4" r="A19" t="s">
        <v>382</v>
      </c>
      <c s="7" r="B19" t="n">
        <v>3000000</v>
      </c>
    </row>
    <row spans="1:5" r="20">
      <c s="4" r="A20" t="s">
        <v>378</v>
      </c>
      <c s="7" r="E20" t="n">
        <v>3000000</v>
      </c>
    </row>
    <row spans="1:5" r="21">
      <c s="4" r="A21" t="s">
        <v>380</v>
      </c>
      <c s="6" r="E21" t="n">
        <v>1</v>
      </c>
    </row>
    <row spans="1:5" r="22">
      <c s="4" r="A22" t="s">
        <v>383</v>
      </c>
    </row>
    <row spans="1:5" r="23">
      <c s="3" r="A23" t="s">
        <v>332</v>
      </c>
    </row>
    <row spans="1:5" r="24">
      <c s="4" r="A24" t="s">
        <v>282</v>
      </c>
      <c s="7" r="E24" t="n">
        <v>1000000</v>
      </c>
    </row>
    <row spans="1:5" r="25">
      <c s="4" r="A25" t="s">
        <v>384</v>
      </c>
    </row>
    <row spans="1:5" r="26">
      <c s="3" r="A26" t="s">
        <v>332</v>
      </c>
    </row>
    <row spans="1:5" r="27">
      <c s="4" r="A27" t="s">
        <v>378</v>
      </c>
      <c s="7" r="E27" t="n">
        <v>3000000</v>
      </c>
    </row>
    <row spans="1:5" r="28">
      <c s="4" r="A28" t="s">
        <v>385</v>
      </c>
    </row>
    <row spans="1:5" r="29">
      <c s="3" r="A29" t="s">
        <v>332</v>
      </c>
    </row>
    <row spans="1:5" r="30">
      <c s="4" r="A30" t="s">
        <v>282</v>
      </c>
      <c s="7" r="D30" t="n">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23</v>
      </c>
    </row>
    <row spans="1:3" r="2">
      <c s="3" r="A2" t="s">
        <v>332</v>
      </c>
    </row>
    <row spans="1:3" r="3">
      <c s="4" r="A3" t="s">
        <v>387</v>
      </c>
      <c s="7" r="B3" t="n">
        <v>3825</v>
      </c>
      <c s="7" r="C3" t="n">
        <v>20</v>
      </c>
    </row>
    <row spans="1:3" r="4">
      <c s="4" r="A4" t="s">
        <v>388</v>
      </c>
      <c s="6" r="B4" t="n">
        <v>0</v>
      </c>
      <c s="6" r="C4" t="n">
        <v>20</v>
      </c>
    </row>
    <row spans="1:3" r="5">
      <c s="4" r="A5" t="s">
        <v>262</v>
      </c>
      <c s="6" r="B5" t="n">
        <v>3825</v>
      </c>
      <c s="6" r="C5" t="n">
        <v>0</v>
      </c>
    </row>
    <row spans="1:3" r="6">
      <c s="4" r="A6" t="s">
        <v>389</v>
      </c>
    </row>
    <row spans="1:3" r="7">
      <c s="3" r="A7" t="s">
        <v>332</v>
      </c>
    </row>
    <row spans="1:3" r="8">
      <c s="4" r="A8" t="s">
        <v>387</v>
      </c>
      <c s="6" r="B8" t="n">
        <v>2321</v>
      </c>
      <c s="6" r="C8" t="n">
        <v>20</v>
      </c>
    </row>
    <row spans="1:3" r="9">
      <c s="4" r="A9" t="s">
        <v>390</v>
      </c>
    </row>
    <row spans="1:3" r="10">
      <c s="3" r="A10" t="s">
        <v>332</v>
      </c>
    </row>
    <row spans="1:3" r="11">
      <c s="4" r="A11" t="s">
        <v>387</v>
      </c>
      <c s="6" r="B11" t="n">
        <v>884</v>
      </c>
      <c s="6" r="C11" t="n">
        <v>0</v>
      </c>
    </row>
    <row spans="1:3" r="12">
      <c s="4" r="A12" t="s">
        <v>391</v>
      </c>
    </row>
    <row spans="1:3" r="13">
      <c s="3" r="A13" t="s">
        <v>332</v>
      </c>
    </row>
    <row spans="1:3" r="14">
      <c s="4" r="A14" t="s">
        <v>387</v>
      </c>
      <c s="7" r="B14" t="n">
        <v>620</v>
      </c>
      <c s="7" r="C1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23</v>
      </c>
    </row>
    <row spans="1:3" r="2">
      <c s="3" r="A2" t="s">
        <v>163</v>
      </c>
    </row>
    <row spans="1:3" r="3">
      <c s="6" r="A3" t="n">
        <v>2017</v>
      </c>
      <c s="7" r="B3" t="n">
        <v>0</v>
      </c>
    </row>
    <row spans="1:3" r="4">
      <c s="6" r="A4" t="n">
        <v>2018</v>
      </c>
      <c s="6" r="B4" t="n">
        <v>2321</v>
      </c>
    </row>
    <row spans="1:3" r="5">
      <c s="6" r="A5" t="n">
        <v>2019</v>
      </c>
      <c s="6" r="B5" t="n">
        <v>0</v>
      </c>
    </row>
    <row spans="1:3" r="6">
      <c s="6" r="A6" t="n">
        <v>2020</v>
      </c>
      <c s="6" r="B6" t="n">
        <v>1504</v>
      </c>
    </row>
    <row spans="1:3" r="7">
      <c s="6" r="A7" t="n">
        <v>2021</v>
      </c>
      <c s="6" r="B7" t="n">
        <v>0</v>
      </c>
    </row>
    <row spans="1:3" r="8">
      <c s="4" r="A8" t="s">
        <v>387</v>
      </c>
      <c s="7" r="B8" t="n">
        <v>3825</v>
      </c>
      <c s="7" r="C8" t="n">
        <v>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79"/>
    <col customWidth="1" max="2" min="2" width="14"/>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393</v>
      </c>
      <c s="2" r="B1" t="s">
        <v>394</v>
      </c>
      <c s="2" r="C1" t="s">
        <v>251</v>
      </c>
      <c s="2" r="D1" t="s">
        <v>395</v>
      </c>
      <c s="2" r="E1" t="s">
        <v>396</v>
      </c>
      <c s="2" r="F1" t="s">
        <v>397</v>
      </c>
      <c s="2" r="G1" t="s">
        <v>398</v>
      </c>
      <c s="2" r="H1" t="s">
        <v>253</v>
      </c>
      <c s="2" r="I1" t="s">
        <v>254</v>
      </c>
      <c s="2" r="J1" t="s">
        <v>256</v>
      </c>
      <c s="2" r="K1" t="s">
        <v>399</v>
      </c>
    </row>
    <row spans="1:11" r="2">
      <c s="3" r="A2" t="s">
        <v>400</v>
      </c>
    </row>
    <row spans="1:11" r="3">
      <c s="4" r="A3" t="s">
        <v>401</v>
      </c>
      <c s="7" r="H3" t="n">
        <v>775700</v>
      </c>
      <c s="7" r="I3" t="n">
        <v>1000000</v>
      </c>
    </row>
    <row spans="1:11" r="4">
      <c s="4" r="A4" t="s">
        <v>402</v>
      </c>
    </row>
    <row spans="1:11" r="5">
      <c s="3" r="A5" t="s">
        <v>400</v>
      </c>
    </row>
    <row spans="1:11" r="6">
      <c s="4" r="A6" t="s">
        <v>403</v>
      </c>
      <c s="7" r="C6" t="n">
        <v>3000</v>
      </c>
    </row>
    <row spans="1:11" r="7">
      <c s="4" r="A7" t="s">
        <v>404</v>
      </c>
      <c s="4" r="C7" t="s">
        <v>405</v>
      </c>
    </row>
    <row spans="1:11" r="8">
      <c s="4" r="A8" t="s">
        <v>406</v>
      </c>
      <c s="4" r="C8" t="s">
        <v>344</v>
      </c>
    </row>
    <row spans="1:11" r="9">
      <c s="4" r="A9" t="s">
        <v>407</v>
      </c>
    </row>
    <row spans="1:11" r="10">
      <c s="3" r="A10" t="s">
        <v>400</v>
      </c>
    </row>
    <row spans="1:11" r="11">
      <c s="4" r="A11" t="s">
        <v>408</v>
      </c>
      <c s="7" r="G11" t="n">
        <v>53800</v>
      </c>
    </row>
    <row spans="1:11" r="12">
      <c s="4" r="A12" t="s">
        <v>409</v>
      </c>
    </row>
    <row spans="1:11" r="13">
      <c s="3" r="A13" t="s">
        <v>400</v>
      </c>
    </row>
    <row spans="1:11" r="14">
      <c s="4" r="A14" t="s">
        <v>408</v>
      </c>
      <c s="7" r="D14" t="n">
        <v>8000</v>
      </c>
    </row>
    <row spans="1:11" r="15">
      <c s="4" r="A15" t="s">
        <v>410</v>
      </c>
      <c s="7" r="D15" t="n">
        <v>200</v>
      </c>
    </row>
    <row spans="1:11" r="16">
      <c s="4" r="A16" t="s">
        <v>411</v>
      </c>
      <c s="4" r="D16" t="s">
        <v>412</v>
      </c>
    </row>
    <row spans="1:11" r="17">
      <c s="4" r="A17" t="s">
        <v>413</v>
      </c>
    </row>
    <row spans="1:11" r="18">
      <c s="3" r="A18" t="s">
        <v>400</v>
      </c>
    </row>
    <row spans="1:11" r="19">
      <c s="4" r="A19" t="s">
        <v>414</v>
      </c>
      <c s="4" r="E19" t="s">
        <v>267</v>
      </c>
    </row>
    <row spans="1:11" r="20">
      <c s="4" r="A20" t="s">
        <v>415</v>
      </c>
    </row>
    <row spans="1:11" r="21">
      <c s="3" r="A21" t="s">
        <v>400</v>
      </c>
    </row>
    <row spans="1:11" r="22">
      <c s="4" r="A22" t="s">
        <v>408</v>
      </c>
      <c s="7" r="E22" t="n">
        <v>28900</v>
      </c>
    </row>
    <row spans="1:11" r="23">
      <c s="4" r="A23" t="s">
        <v>416</v>
      </c>
    </row>
    <row spans="1:11" r="24">
      <c s="3" r="A24" t="s">
        <v>400</v>
      </c>
    </row>
    <row spans="1:11" r="25">
      <c s="4" r="A25" t="s">
        <v>408</v>
      </c>
      <c s="7" r="H25" t="n">
        <v>5500</v>
      </c>
      <c s="7" r="J25" t="n">
        <v>5000</v>
      </c>
    </row>
    <row spans="1:11" r="26">
      <c s="4" r="A26" t="s">
        <v>417</v>
      </c>
    </row>
    <row spans="1:11" r="27">
      <c s="3" r="A27" t="s">
        <v>400</v>
      </c>
    </row>
    <row spans="1:11" r="28">
      <c s="4" r="A28" t="s">
        <v>408</v>
      </c>
      <c s="7" r="F28" t="n">
        <v>3800</v>
      </c>
      <c s="7" r="K28" t="n">
        <v>3500</v>
      </c>
    </row>
    <row spans="1:11" r="29">
      <c s="4" r="A29" t="s">
        <v>411</v>
      </c>
      <c s="4" r="B29" t="s">
        <v>418</v>
      </c>
    </row>
    <row spans="1:11" r="30">
      <c s="4" r="A30" t="s">
        <v>273</v>
      </c>
    </row>
    <row spans="1:11" r="31">
      <c s="3" r="A31" t="s">
        <v>400</v>
      </c>
    </row>
    <row spans="1:11" r="32">
      <c s="4" r="A32" t="s">
        <v>274</v>
      </c>
      <c s="11" r="C32" t="n">
        <v>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419</v>
      </c>
      <c s="2" r="B1" t="s">
        <v>253</v>
      </c>
    </row>
    <row spans="1:2" r="2">
      <c s="3" r="A2" t="s">
        <v>167</v>
      </c>
    </row>
    <row spans="1:2" r="3">
      <c s="6" r="A3" t="n">
        <v>2017</v>
      </c>
      <c s="7" r="B3" t="n">
        <v>557</v>
      </c>
    </row>
    <row spans="1:2" r="4">
      <c s="6" r="A4" t="n">
        <v>2018</v>
      </c>
      <c s="6" r="B4" t="n">
        <v>177</v>
      </c>
    </row>
    <row spans="1:2" r="5">
      <c s="6" r="A5" t="n">
        <v>2019</v>
      </c>
      <c s="6" r="B5" t="n">
        <v>0</v>
      </c>
    </row>
    <row spans="1:2" r="6">
      <c s="6" r="A6" t="n">
        <v>2020</v>
      </c>
      <c s="6" r="B6" t="n">
        <v>0</v>
      </c>
    </row>
    <row spans="1:2" r="7">
      <c s="6" r="A7" t="n">
        <v>2021</v>
      </c>
      <c s="6" r="B7" t="n">
        <v>0</v>
      </c>
    </row>
    <row spans="1:2" r="8">
      <c s="4" r="A8" t="s">
        <v>420</v>
      </c>
      <c s="7" r="B8" t="n">
        <v>7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9896</v>
      </c>
      <c s="7" r="C4" t="n">
        <v>9591</v>
      </c>
      <c s="7" r="D4" t="n">
        <v>26015</v>
      </c>
      <c s="7" r="E4" t="n">
        <v>39629</v>
      </c>
    </row>
    <row spans="1:5" r="5">
      <c s="4" r="A5" t="s">
        <v>72</v>
      </c>
      <c s="6" r="B5" t="n">
        <v>9810</v>
      </c>
      <c s="6" r="C5" t="n">
        <v>9887</v>
      </c>
      <c s="6" r="D5" t="n">
        <v>25391</v>
      </c>
      <c s="6" r="E5" t="n">
        <v>41459</v>
      </c>
    </row>
    <row spans="1:5" r="6">
      <c s="4" r="A6" t="s">
        <v>73</v>
      </c>
      <c s="6" r="B6" t="n">
        <v>0</v>
      </c>
      <c s="6" r="C6" t="n">
        <v>319</v>
      </c>
      <c s="6" r="D6" t="n">
        <v>0</v>
      </c>
      <c s="6" r="E6" t="n">
        <v>1110</v>
      </c>
    </row>
    <row spans="1:5" r="7">
      <c s="4" r="A7" t="s">
        <v>74</v>
      </c>
      <c s="6" r="B7" t="n">
        <v>0</v>
      </c>
      <c s="6" r="C7" t="n">
        <v>0</v>
      </c>
      <c s="6" r="D7" t="n">
        <v>0</v>
      </c>
      <c s="6" r="E7" t="n">
        <v>637</v>
      </c>
    </row>
    <row spans="1:5" r="8">
      <c s="4" r="A8" t="s">
        <v>75</v>
      </c>
      <c s="6" r="B8" t="n">
        <v>9810</v>
      </c>
      <c s="6" r="C8" t="n">
        <v>10206</v>
      </c>
      <c s="6" r="D8" t="n">
        <v>25391</v>
      </c>
      <c s="6" r="E8" t="n">
        <v>43206</v>
      </c>
    </row>
    <row spans="1:5" r="9">
      <c s="4" r="A9" t="s">
        <v>76</v>
      </c>
      <c s="6" r="B9" t="n">
        <v>1095</v>
      </c>
      <c s="6" r="C9" t="n">
        <v>862</v>
      </c>
      <c s="6" r="D9" t="n">
        <v>3485</v>
      </c>
      <c s="6" r="E9" t="n">
        <v>2877</v>
      </c>
    </row>
    <row spans="1:5" r="10">
      <c s="4" r="A10" t="s">
        <v>77</v>
      </c>
      <c s="6" r="B10" t="n">
        <v>-1009</v>
      </c>
      <c s="6" r="C10" t="n">
        <v>-1477</v>
      </c>
      <c s="6" r="D10" t="n">
        <v>-2861</v>
      </c>
      <c s="6" r="E10" t="n">
        <v>-6454</v>
      </c>
    </row>
    <row spans="1:5" r="11">
      <c s="3" r="A11" t="s">
        <v>78</v>
      </c>
    </row>
    <row spans="1:5" r="12">
      <c s="4" r="A12" t="s">
        <v>79</v>
      </c>
      <c s="6" r="B12" t="n">
        <v>-129</v>
      </c>
      <c s="6" r="C12" t="n">
        <v>-105</v>
      </c>
      <c s="6" r="D12" t="n">
        <v>-302</v>
      </c>
      <c s="6" r="E12" t="n">
        <v>-414</v>
      </c>
    </row>
    <row spans="1:5" r="13">
      <c s="4" r="A13" t="s">
        <v>80</v>
      </c>
      <c s="6" r="B13" t="n">
        <v>0</v>
      </c>
      <c s="6" r="C13" t="n">
        <v>0</v>
      </c>
      <c s="6" r="D13" t="n">
        <v>0</v>
      </c>
      <c s="6" r="E13" t="n">
        <v>322</v>
      </c>
    </row>
    <row spans="1:5" r="14">
      <c s="4" r="A14" t="s">
        <v>81</v>
      </c>
      <c s="6" r="B14" t="n">
        <v>237</v>
      </c>
      <c s="6" r="C14" t="n">
        <v>-7</v>
      </c>
      <c s="6" r="D14" t="n">
        <v>250</v>
      </c>
      <c s="6" r="E14" t="n">
        <v>21</v>
      </c>
    </row>
    <row spans="1:5" r="15">
      <c s="4" r="A15" t="s">
        <v>82</v>
      </c>
      <c s="6" r="B15" t="n">
        <v>108</v>
      </c>
      <c s="6" r="C15" t="n">
        <v>-112</v>
      </c>
      <c s="6" r="D15" t="n">
        <v>-52</v>
      </c>
      <c s="6" r="E15" t="n">
        <v>-71</v>
      </c>
    </row>
    <row spans="1:5" r="16">
      <c s="4" r="A16" t="s">
        <v>83</v>
      </c>
      <c s="6" r="B16" t="n">
        <v>-901</v>
      </c>
      <c s="6" r="C16" t="n">
        <v>-1589</v>
      </c>
      <c s="6" r="D16" t="n">
        <v>-2913</v>
      </c>
      <c s="6" r="E16" t="n">
        <v>-6525</v>
      </c>
    </row>
    <row spans="1:5" r="17">
      <c s="4" r="A17" t="s">
        <v>84</v>
      </c>
      <c s="6" r="B17" t="n">
        <v>37</v>
      </c>
      <c s="6" r="C17" t="n">
        <v>7</v>
      </c>
      <c s="6" r="D17" t="n">
        <v>77</v>
      </c>
      <c s="6" r="E17" t="n">
        <v>15</v>
      </c>
    </row>
    <row spans="1:5" r="18">
      <c s="4" r="A18" t="s">
        <v>85</v>
      </c>
      <c s="6" r="B18" t="n">
        <v>-938</v>
      </c>
      <c s="6" r="C18" t="n">
        <v>-1596</v>
      </c>
      <c s="6" r="D18" t="n">
        <v>-2990</v>
      </c>
      <c s="6" r="E18" t="n">
        <v>-6540</v>
      </c>
    </row>
    <row spans="1:5" r="19">
      <c s="4" r="A19" t="s">
        <v>86</v>
      </c>
      <c s="6" r="B19" t="n">
        <v>0</v>
      </c>
      <c s="6" r="C19" t="n">
        <v>409</v>
      </c>
      <c s="6" r="D19" t="n">
        <v>0</v>
      </c>
      <c s="6" r="E19" t="n">
        <v>1052</v>
      </c>
    </row>
    <row spans="1:5" r="20">
      <c s="4" r="A20" t="s">
        <v>87</v>
      </c>
      <c s="7" r="B20" t="n">
        <v>-938</v>
      </c>
      <c s="7" r="C20" t="n">
        <v>-1187</v>
      </c>
      <c s="7" r="D20" t="n">
        <v>-2990</v>
      </c>
      <c s="7" r="E20" t="n">
        <v>-5488</v>
      </c>
    </row>
    <row spans="1:5" r="21">
      <c s="3" r="A21" t="s">
        <v>88</v>
      </c>
    </row>
    <row spans="1:5" r="22">
      <c s="4" r="A22" t="s">
        <v>89</v>
      </c>
      <c s="9" r="B22" t="n">
        <v>-0.12</v>
      </c>
      <c s="9" r="C22" t="n">
        <v>-0.2</v>
      </c>
      <c s="9" r="D22" t="n">
        <v>-0.37</v>
      </c>
      <c s="9" r="E22" t="n">
        <v>-0.82</v>
      </c>
    </row>
    <row spans="1:5" r="23">
      <c s="4" r="A23" t="s">
        <v>90</v>
      </c>
      <c s="6" r="B23" t="n">
        <v>0</v>
      </c>
      <c s="10" r="C23" t="n">
        <v>0.05</v>
      </c>
      <c s="6" r="D23" t="n">
        <v>0</v>
      </c>
      <c s="10" r="E23" t="n">
        <v>0.13</v>
      </c>
    </row>
    <row spans="1:5" r="24">
      <c s="4" r="A24" t="s">
        <v>91</v>
      </c>
      <c s="10" r="B24" t="n">
        <v>-0.12</v>
      </c>
      <c s="10" r="C24" t="n">
        <v>-0.2</v>
      </c>
      <c s="10" r="D24" t="n">
        <v>-0.37</v>
      </c>
      <c s="10" r="E24" t="n">
        <v>-0.82</v>
      </c>
    </row>
    <row spans="1:5" r="25">
      <c s="4" r="A25" t="s">
        <v>92</v>
      </c>
      <c s="7" r="B25" t="n">
        <v>0</v>
      </c>
      <c s="9" r="C25" t="n">
        <v>0.05</v>
      </c>
      <c s="7" r="D25" t="n">
        <v>0</v>
      </c>
      <c s="9" r="E25" t="n">
        <v>0.13</v>
      </c>
    </row>
    <row spans="1:5" r="26">
      <c s="3" r="A26" t="s">
        <v>93</v>
      </c>
    </row>
    <row spans="1:5" r="27">
      <c s="4" r="A27" t="s">
        <v>94</v>
      </c>
      <c s="6" r="B27" t="n">
        <v>8067</v>
      </c>
      <c s="6" r="C27" t="n">
        <v>8000</v>
      </c>
      <c s="6" r="D27" t="n">
        <v>8042</v>
      </c>
      <c s="6" r="E27" t="n">
        <v>7979</v>
      </c>
    </row>
    <row spans="1:5" r="28">
      <c s="4" r="A28" t="s">
        <v>95</v>
      </c>
      <c s="6" r="B28" t="n">
        <v>8067</v>
      </c>
      <c s="6" r="C28" t="n">
        <v>8000</v>
      </c>
      <c s="6" r="D28" t="n">
        <v>8042</v>
      </c>
      <c s="6" r="E28" t="n">
        <v>7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3"/>
    <col customWidth="1" max="3" min="3" width="14"/>
  </cols>
  <sheetData>
    <row spans="1:3" r="1">
      <c s="1" r="A1" t="s">
        <v>421</v>
      </c>
      <c s="2" r="B1" t="s">
        <v>285</v>
      </c>
      <c s="2" r="C1" t="s">
        <v>2</v>
      </c>
    </row>
    <row spans="1:3" r="2">
      <c s="3" r="A2" t="s">
        <v>167</v>
      </c>
    </row>
    <row spans="1:3" r="3">
      <c s="4" r="A3" t="s">
        <v>422</v>
      </c>
      <c s="7" r="B3" t="n">
        <v>14500</v>
      </c>
    </row>
    <row spans="1:3" r="4">
      <c s="4" r="A4" t="s">
        <v>423</v>
      </c>
      <c s="6" r="B4" t="n">
        <v>31300</v>
      </c>
    </row>
    <row spans="1:3" r="5">
      <c s="4" r="A5" t="s">
        <v>424</v>
      </c>
      <c s="7" r="B5" t="n">
        <v>1300000</v>
      </c>
    </row>
    <row spans="1:3" r="6">
      <c s="4" r="A6" t="s">
        <v>425</v>
      </c>
      <c s="4" r="B6" t="s">
        <v>426</v>
      </c>
    </row>
    <row spans="1:3" r="7">
      <c s="4" r="A7" t="s">
        <v>427</v>
      </c>
      <c s="7" r="C7" t="n">
        <v>107100</v>
      </c>
    </row>
    <row spans="1:3" r="8">
      <c s="4" r="A8" t="s">
        <v>428</v>
      </c>
      <c s="7" r="C8" t="n">
        <v>49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29</v>
      </c>
      <c s="2" r="B1" t="s">
        <v>253</v>
      </c>
    </row>
    <row spans="1:2" r="2">
      <c s="3" r="A2" t="s">
        <v>430</v>
      </c>
    </row>
    <row spans="1:2" r="3">
      <c s="6" r="A3" t="n">
        <v>2017</v>
      </c>
      <c s="7" r="B3" t="n">
        <v>258</v>
      </c>
    </row>
    <row spans="1:2" r="4">
      <c s="6" r="A4" t="n">
        <v>2018</v>
      </c>
      <c s="6" r="B4" t="n">
        <v>375</v>
      </c>
    </row>
    <row spans="1:2" r="5">
      <c s="6" r="A5" t="n">
        <v>2019</v>
      </c>
      <c s="6" r="B5" t="n">
        <v>376</v>
      </c>
    </row>
    <row spans="1:2" r="6">
      <c s="6" r="A6" t="n">
        <v>2020</v>
      </c>
      <c s="6" r="B6" t="n">
        <v>375</v>
      </c>
    </row>
    <row spans="1:2" r="7">
      <c s="6" r="A7" t="n">
        <v>2021</v>
      </c>
      <c s="6" r="B7" t="n">
        <v>188</v>
      </c>
    </row>
    <row spans="1:2" r="8">
      <c s="4" r="A8" t="s">
        <v>102</v>
      </c>
      <c s="6" r="B8" t="n">
        <v>1572</v>
      </c>
    </row>
    <row spans="1:2" r="9">
      <c s="3" r="A9" t="s">
        <v>431</v>
      </c>
    </row>
    <row spans="1:2" r="10">
      <c s="6" r="A10" t="n">
        <v>2017</v>
      </c>
      <c s="6" r="B10" t="n">
        <v>144</v>
      </c>
    </row>
    <row spans="1:2" r="11">
      <c s="6" r="A11" t="n">
        <v>2018</v>
      </c>
      <c s="6" r="B11" t="n">
        <v>283</v>
      </c>
    </row>
    <row spans="1:2" r="12">
      <c s="6" r="A12" t="n">
        <v>2019</v>
      </c>
      <c s="6" r="B12" t="n">
        <v>311</v>
      </c>
    </row>
    <row spans="1:2" r="13">
      <c s="6" r="A13" t="n">
        <v>2020</v>
      </c>
      <c s="6" r="B13" t="n">
        <v>341</v>
      </c>
    </row>
    <row spans="1:2" r="14">
      <c s="6" r="A14" t="n">
        <v>2021</v>
      </c>
      <c s="6" r="B14" t="n">
        <v>183</v>
      </c>
    </row>
    <row spans="1:2" r="15">
      <c s="4" r="A15" t="s">
        <v>102</v>
      </c>
      <c s="6" r="B15" t="n">
        <v>1262</v>
      </c>
    </row>
    <row spans="1:2" r="16">
      <c s="3" r="A16" t="s">
        <v>432</v>
      </c>
    </row>
    <row spans="1:2" r="17">
      <c s="6" r="A17" t="n">
        <v>2017</v>
      </c>
      <c s="6" r="B17" t="n">
        <v>114</v>
      </c>
    </row>
    <row spans="1:2" r="18">
      <c s="6" r="A18" t="n">
        <v>2018</v>
      </c>
      <c s="6" r="B18" t="n">
        <v>92</v>
      </c>
    </row>
    <row spans="1:2" r="19">
      <c s="6" r="A19" t="n">
        <v>2019</v>
      </c>
      <c s="6" r="B19" t="n">
        <v>65</v>
      </c>
    </row>
    <row spans="1:2" r="20">
      <c s="6" r="A20" t="n">
        <v>2020</v>
      </c>
      <c s="6" r="B20" t="n">
        <v>34</v>
      </c>
    </row>
    <row spans="1:2" r="21">
      <c s="6" r="A21" t="n">
        <v>2021</v>
      </c>
      <c s="6" r="B21" t="n">
        <v>5</v>
      </c>
    </row>
    <row spans="1:2" r="22">
      <c s="4" r="A22" t="s">
        <v>102</v>
      </c>
      <c s="7" r="B22" t="n">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3</v>
      </c>
      <c s="2" r="B1" t="s">
        <v>68</v>
      </c>
      <c s="2" r="D1" t="s">
        <v>1</v>
      </c>
    </row>
    <row spans="1:5" r="2">
      <c s="2" r="B2" t="s">
        <v>2</v>
      </c>
      <c s="2" r="C2" t="s">
        <v>69</v>
      </c>
      <c s="2" r="D2" t="s">
        <v>2</v>
      </c>
      <c s="2" r="E2" t="s">
        <v>69</v>
      </c>
    </row>
    <row spans="1:5" r="3">
      <c s="3" r="A3" t="s">
        <v>434</v>
      </c>
    </row>
    <row spans="1:5" r="4">
      <c s="4" r="A4" t="s">
        <v>87</v>
      </c>
      <c s="7" r="B4" t="n">
        <v>-938</v>
      </c>
      <c s="7" r="C4" t="n">
        <v>-1596</v>
      </c>
      <c s="7" r="D4" t="n">
        <v>-2990</v>
      </c>
      <c s="7" r="E4" t="n">
        <v>-6540</v>
      </c>
    </row>
    <row spans="1:5" r="5">
      <c s="4" r="A5" t="s">
        <v>435</v>
      </c>
      <c s="6" r="B5" t="n">
        <v>8067</v>
      </c>
      <c s="6" r="C5" t="n">
        <v>8000</v>
      </c>
      <c s="6" r="D5" t="n">
        <v>8042</v>
      </c>
      <c s="6" r="E5" t="n">
        <v>7979</v>
      </c>
    </row>
    <row spans="1:5" r="6">
      <c s="4" r="A6" t="s">
        <v>436</v>
      </c>
      <c s="9" r="B6" t="n">
        <v>-0.12</v>
      </c>
      <c s="9" r="C6" t="n">
        <v>-0.2</v>
      </c>
      <c s="9" r="D6" t="n">
        <v>-0.37</v>
      </c>
      <c s="9" r="E6" t="n">
        <v>-0.82</v>
      </c>
    </row>
    <row spans="1:5" r="7">
      <c s="3" r="A7" t="s">
        <v>437</v>
      </c>
    </row>
    <row spans="1:5" r="8">
      <c s="4" r="A8" t="s">
        <v>87</v>
      </c>
      <c s="7" r="B8" t="n">
        <v>-938</v>
      </c>
      <c s="7" r="C8" t="n">
        <v>-1596</v>
      </c>
      <c s="7" r="D8" t="n">
        <v>-2990</v>
      </c>
      <c s="7" r="E8" t="n">
        <v>-6540</v>
      </c>
    </row>
    <row spans="1:5" r="9">
      <c s="4" r="A9" t="s">
        <v>435</v>
      </c>
      <c s="6" r="B9" t="n">
        <v>8067</v>
      </c>
      <c s="6" r="C9" t="n">
        <v>8000</v>
      </c>
      <c s="6" r="D9" t="n">
        <v>8042</v>
      </c>
      <c s="6" r="E9" t="n">
        <v>7979</v>
      </c>
    </row>
    <row spans="1:5" r="10">
      <c s="4" r="A10" t="s">
        <v>438</v>
      </c>
      <c s="6" r="B10" t="n">
        <v>0</v>
      </c>
      <c s="6" r="C10" t="n">
        <v>0</v>
      </c>
      <c s="6" r="D10" t="n">
        <v>0</v>
      </c>
      <c s="6" r="E10" t="n">
        <v>0</v>
      </c>
    </row>
    <row spans="1:5" r="11">
      <c s="4" r="A11" t="s">
        <v>439</v>
      </c>
      <c s="6" r="B11" t="n">
        <v>8067</v>
      </c>
      <c s="6" r="C11" t="n">
        <v>8000</v>
      </c>
      <c s="6" r="D11" t="n">
        <v>8042</v>
      </c>
      <c s="6" r="E11" t="n">
        <v>7979</v>
      </c>
    </row>
    <row spans="1:5" r="12">
      <c s="4" r="A12" t="s">
        <v>440</v>
      </c>
      <c s="9" r="B12" t="n">
        <v>-0.12</v>
      </c>
      <c s="9" r="C12" t="n">
        <v>-0.2</v>
      </c>
      <c s="9" r="D12" t="n">
        <v>-0.37</v>
      </c>
      <c s="9" r="E12" t="n">
        <v>-0.82</v>
      </c>
    </row>
    <row spans="1:5" r="13">
      <c s="3" r="A13" t="s">
        <v>441</v>
      </c>
    </row>
    <row spans="1:5" r="14">
      <c s="4" r="A14" t="s">
        <v>442</v>
      </c>
      <c s="7" r="B14" t="n">
        <v>0</v>
      </c>
      <c s="7" r="C14" t="n">
        <v>409</v>
      </c>
      <c s="7" r="D14" t="n">
        <v>0</v>
      </c>
      <c s="7" r="E14" t="n">
        <v>1052</v>
      </c>
    </row>
    <row spans="1:5" r="15">
      <c s="4" r="A15" t="s">
        <v>435</v>
      </c>
      <c s="6" r="B15" t="n">
        <v>8067</v>
      </c>
      <c s="6" r="C15" t="n">
        <v>8000</v>
      </c>
      <c s="6" r="D15" t="n">
        <v>8042</v>
      </c>
      <c s="6" r="E15" t="n">
        <v>7979</v>
      </c>
    </row>
    <row spans="1:5" r="16">
      <c s="4" r="A16" t="s">
        <v>443</v>
      </c>
      <c s="7" r="B16" t="n">
        <v>0</v>
      </c>
      <c s="9" r="C16" t="n">
        <v>0.05</v>
      </c>
      <c s="7" r="D16" t="n">
        <v>0</v>
      </c>
      <c s="9" r="E16" t="n">
        <v>0.13</v>
      </c>
    </row>
    <row spans="1:5" r="17">
      <c s="3" r="A17" t="s">
        <v>444</v>
      </c>
    </row>
    <row spans="1:5" r="18">
      <c s="4" r="A18" t="s">
        <v>442</v>
      </c>
      <c s="7" r="B18" t="n">
        <v>0</v>
      </c>
      <c s="7" r="C18" t="n">
        <v>409</v>
      </c>
      <c s="7" r="D18" t="n">
        <v>0</v>
      </c>
      <c s="7" r="E18" t="n">
        <v>1052</v>
      </c>
    </row>
    <row spans="1:5" r="19">
      <c s="4" r="A19" t="s">
        <v>435</v>
      </c>
      <c s="6" r="B19" t="n">
        <v>8067</v>
      </c>
      <c s="6" r="C19" t="n">
        <v>8000</v>
      </c>
      <c s="6" r="D19" t="n">
        <v>8042</v>
      </c>
      <c s="6" r="E19" t="n">
        <v>7979</v>
      </c>
    </row>
    <row spans="1:5" r="20">
      <c s="4" r="A20" t="s">
        <v>438</v>
      </c>
      <c s="6" r="B20" t="n">
        <v>0</v>
      </c>
      <c s="6" r="C20" t="n">
        <v>0</v>
      </c>
      <c s="6" r="D20" t="n">
        <v>0</v>
      </c>
      <c s="6" r="E20" t="n">
        <v>0</v>
      </c>
    </row>
    <row spans="1:5" r="21">
      <c s="4" r="A21" t="s">
        <v>439</v>
      </c>
      <c s="6" r="B21" t="n">
        <v>8067</v>
      </c>
      <c s="6" r="C21" t="n">
        <v>8000</v>
      </c>
      <c s="6" r="D21" t="n">
        <v>8042</v>
      </c>
      <c s="6" r="E21" t="n">
        <v>7979</v>
      </c>
    </row>
    <row spans="1:5" r="22">
      <c s="4" r="A22" t="s">
        <v>445</v>
      </c>
      <c s="7" r="B22" t="n">
        <v>0</v>
      </c>
      <c s="9" r="C22" t="n">
        <v>0.05</v>
      </c>
      <c s="7" r="D22" t="n">
        <v>0</v>
      </c>
      <c s="9" r="E22" t="n">
        <v>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32"/>
    <col customWidth="1" max="6" min="6" width="21"/>
    <col customWidth="1" max="7" min="7" width="21"/>
    <col customWidth="1" max="8" min="8" width="32"/>
    <col customWidth="1" max="9" min="9" width="21"/>
    <col customWidth="1" max="10" min="10" width="21"/>
    <col customWidth="1" max="11" min="11" width="21"/>
    <col customWidth="1" max="12" min="12" width="21"/>
    <col customWidth="1" max="13" min="13" width="21"/>
    <col customWidth="1" max="14" min="14" width="21"/>
  </cols>
  <sheetData>
    <row spans="1:14" r="1">
      <c s="1" r="A1" t="s">
        <v>446</v>
      </c>
      <c s="2" r="B1" t="s">
        <v>251</v>
      </c>
      <c s="2" r="C1" t="s">
        <v>447</v>
      </c>
      <c s="2" r="D1" t="s">
        <v>252</v>
      </c>
      <c s="2" r="E1" t="s">
        <v>448</v>
      </c>
      <c s="2" r="F1" t="s">
        <v>254</v>
      </c>
      <c s="2" r="G1" t="s">
        <v>255</v>
      </c>
      <c s="2" r="H1" t="s">
        <v>448</v>
      </c>
      <c s="2" r="I1" t="s">
        <v>254</v>
      </c>
      <c s="2" r="J1" t="s">
        <v>449</v>
      </c>
      <c s="2" r="K1" t="s">
        <v>256</v>
      </c>
      <c s="2" r="L1" t="s">
        <v>450</v>
      </c>
      <c s="2" r="M1" t="s">
        <v>451</v>
      </c>
      <c s="2" r="N1" t="s">
        <v>452</v>
      </c>
    </row>
    <row spans="1:14" r="2">
      <c s="3" r="A2" t="s">
        <v>453</v>
      </c>
    </row>
    <row spans="1:14" r="3">
      <c s="4" r="A3" t="s">
        <v>260</v>
      </c>
      <c s="7" r="E3" t="n">
        <v>0</v>
      </c>
      <c s="7" r="F3" t="n">
        <v>0</v>
      </c>
      <c s="7" r="H3" t="n">
        <v>0</v>
      </c>
      <c s="7" r="I3" t="n">
        <v>322000</v>
      </c>
    </row>
    <row spans="1:14" r="4">
      <c s="4" r="A4" t="s">
        <v>454</v>
      </c>
    </row>
    <row spans="1:14" r="5">
      <c s="3" r="A5" t="s">
        <v>453</v>
      </c>
    </row>
    <row spans="1:14" r="6">
      <c s="4" r="A6" t="s">
        <v>455</v>
      </c>
      <c s="4" r="E6" t="s">
        <v>456</v>
      </c>
      <c s="4" r="H6" t="s">
        <v>456</v>
      </c>
    </row>
    <row spans="1:14" r="7">
      <c s="4" r="A7" t="s">
        <v>402</v>
      </c>
    </row>
    <row spans="1:14" r="8">
      <c s="3" r="A8" t="s">
        <v>453</v>
      </c>
    </row>
    <row spans="1:14" r="9">
      <c s="4" r="A9" t="s">
        <v>403</v>
      </c>
      <c s="7" r="B9" t="n">
        <v>3000</v>
      </c>
    </row>
    <row spans="1:14" r="10">
      <c s="4" r="A10" t="s">
        <v>404</v>
      </c>
      <c s="4" r="B10" t="s">
        <v>405</v>
      </c>
    </row>
    <row spans="1:14" r="11">
      <c s="4" r="A11" t="s">
        <v>406</v>
      </c>
      <c s="4" r="B11" t="s">
        <v>344</v>
      </c>
    </row>
    <row spans="1:14" r="12">
      <c s="4" r="A12" t="s">
        <v>308</v>
      </c>
    </row>
    <row spans="1:14" r="13">
      <c s="3" r="A13" t="s">
        <v>453</v>
      </c>
    </row>
    <row spans="1:14" r="14">
      <c s="4" r="A14" t="s">
        <v>457</v>
      </c>
      <c s="4" r="C14" t="s">
        <v>458</v>
      </c>
    </row>
    <row spans="1:14" r="15">
      <c s="4" r="A15" t="s">
        <v>459</v>
      </c>
      <c s="7" r="M15" t="n">
        <v>428000</v>
      </c>
    </row>
    <row spans="1:14" r="16">
      <c s="4" r="A16" t="s">
        <v>460</v>
      </c>
    </row>
    <row spans="1:14" r="17">
      <c s="3" r="A17" t="s">
        <v>453</v>
      </c>
    </row>
    <row spans="1:14" r="18">
      <c s="4" r="A18" t="s">
        <v>461</v>
      </c>
      <c s="7" r="C18" t="n">
        <v>20800</v>
      </c>
    </row>
    <row spans="1:14" r="19">
      <c s="4" r="A19" t="s">
        <v>462</v>
      </c>
      <c s="7" r="C19" t="n">
        <v>250000</v>
      </c>
    </row>
    <row spans="1:14" r="20">
      <c s="4" r="A20" t="s">
        <v>273</v>
      </c>
    </row>
    <row spans="1:14" r="21">
      <c s="3" r="A21" t="s">
        <v>453</v>
      </c>
    </row>
    <row spans="1:14" r="22">
      <c s="4" r="A22" t="s">
        <v>274</v>
      </c>
      <c s="11" r="B22" t="n">
        <v>4.4</v>
      </c>
    </row>
    <row spans="1:14" r="23">
      <c s="4" r="A23" t="s">
        <v>275</v>
      </c>
      <c s="7" r="B23" t="n">
        <v>1000000</v>
      </c>
    </row>
    <row spans="1:14" r="24">
      <c s="4" r="A24" t="s">
        <v>260</v>
      </c>
      <c s="7" r="B24" t="n">
        <v>102000</v>
      </c>
    </row>
    <row spans="1:14" r="25">
      <c s="4" r="A25" t="s">
        <v>463</v>
      </c>
    </row>
    <row spans="1:14" r="26">
      <c s="3" r="A26" t="s">
        <v>453</v>
      </c>
    </row>
    <row spans="1:14" r="27">
      <c s="4" r="A27" t="s">
        <v>464</v>
      </c>
      <c s="7" r="D27" t="n">
        <v>50000</v>
      </c>
    </row>
    <row spans="1:14" r="28">
      <c s="4" r="A28" t="s">
        <v>260</v>
      </c>
      <c s="7" r="D28" t="n">
        <v>1100</v>
      </c>
      <c s="7" r="G28" t="n">
        <v>1100</v>
      </c>
    </row>
    <row spans="1:14" r="29">
      <c s="4" r="A29" t="s">
        <v>277</v>
      </c>
      <c s="6" r="D29" t="n">
        <v>1</v>
      </c>
    </row>
    <row spans="1:14" r="30">
      <c s="4" r="A30" t="s">
        <v>278</v>
      </c>
      <c s="7" r="D30" t="n">
        <v>350000</v>
      </c>
    </row>
    <row spans="1:14" r="31">
      <c s="4" r="A31" t="s">
        <v>465</v>
      </c>
      <c s="7" r="D31" t="n">
        <v>300000</v>
      </c>
    </row>
    <row spans="1:14" r="32">
      <c s="4" r="A32" t="s">
        <v>466</v>
      </c>
    </row>
    <row spans="1:14" r="33">
      <c s="3" r="A33" t="s">
        <v>453</v>
      </c>
    </row>
    <row spans="1:14" r="34">
      <c s="4" r="A34" t="s">
        <v>467</v>
      </c>
      <c s="7" r="E34" t="n">
        <v>0</v>
      </c>
      <c s="7" r="H34" t="n">
        <v>0</v>
      </c>
      <c s="7" r="K34" t="n">
        <v>500000</v>
      </c>
    </row>
    <row spans="1:14" r="35">
      <c s="4" r="A35" t="s">
        <v>468</v>
      </c>
      <c s="6" r="E35" t="n">
        <v>1504000</v>
      </c>
      <c s="6" r="H35" t="n">
        <v>1504000</v>
      </c>
      <c s="7" r="K35" t="n">
        <v>0</v>
      </c>
    </row>
    <row spans="1:14" r="36">
      <c s="4" r="A36" t="s">
        <v>469</v>
      </c>
      <c s="7" r="J36" t="n">
        <v>32000</v>
      </c>
    </row>
    <row spans="1:14" r="37">
      <c s="4" r="A37" t="s">
        <v>470</v>
      </c>
      <c s="6" r="J37" t="n">
        <v>500000</v>
      </c>
    </row>
    <row spans="1:14" r="38">
      <c s="4" r="A38" t="s">
        <v>471</v>
      </c>
    </row>
    <row spans="1:14" r="39">
      <c s="3" r="A39" t="s">
        <v>453</v>
      </c>
    </row>
    <row spans="1:14" r="40">
      <c s="4" r="A40" t="s">
        <v>467</v>
      </c>
      <c s="7" r="N40" t="n">
        <v>500000</v>
      </c>
    </row>
    <row spans="1:14" r="41">
      <c s="4" r="A41" t="s">
        <v>308</v>
      </c>
    </row>
    <row spans="1:14" r="42">
      <c s="3" r="A42" t="s">
        <v>453</v>
      </c>
    </row>
    <row spans="1:14" r="43">
      <c s="4" r="A43" t="s">
        <v>472</v>
      </c>
      <c s="6" r="H43" t="n">
        <v>180000</v>
      </c>
    </row>
    <row spans="1:14" r="44">
      <c s="4" r="A44" t="s">
        <v>473</v>
      </c>
      <c s="6" r="E44" t="n">
        <v>20880</v>
      </c>
      <c s="6" r="H44" t="n">
        <v>20880</v>
      </c>
    </row>
    <row spans="1:14" r="45">
      <c s="4" r="A45" t="s">
        <v>474</v>
      </c>
      <c s="7" r="E45" t="n">
        <v>50000</v>
      </c>
      <c s="7" r="H45" t="n">
        <v>50000</v>
      </c>
    </row>
    <row spans="1:14" r="46">
      <c s="4" r="A46" t="s">
        <v>475</v>
      </c>
      <c s="6" r="E46" t="n">
        <v>3</v>
      </c>
      <c s="6" r="H46" t="n">
        <v>3</v>
      </c>
    </row>
    <row spans="1:14" r="47">
      <c s="4" r="A47" t="s">
        <v>476</v>
      </c>
      <c s="4" r="E47" t="s">
        <v>458</v>
      </c>
      <c s="4" r="H47" t="s">
        <v>458</v>
      </c>
    </row>
    <row spans="1:14" r="48">
      <c s="4" r="A48" t="s">
        <v>477</v>
      </c>
    </row>
    <row spans="1:14" r="49">
      <c s="3" r="A49" t="s">
        <v>453</v>
      </c>
    </row>
    <row spans="1:14" r="50">
      <c s="4" r="A50" t="s">
        <v>459</v>
      </c>
      <c s="7" r="L50" t="n">
        <v>378000</v>
      </c>
    </row>
    <row spans="1:14" r="51">
      <c s="4" r="A51" t="s">
        <v>478</v>
      </c>
      <c s="7" r="E51" t="n">
        <v>189000</v>
      </c>
    </row>
    <row spans="1:14" r="52">
      <c s="4" r="A52" t="s">
        <v>472</v>
      </c>
      <c s="7" r="H52" t="n">
        <v>180000</v>
      </c>
      <c s="7" r="I52" t="n">
        <v>0</v>
      </c>
    </row>
    <row spans="1:14" r="53">
      <c s="4" r="A53" t="s">
        <v>479</v>
      </c>
    </row>
    <row spans="1:14" r="54">
      <c s="3" r="A54" t="s">
        <v>453</v>
      </c>
    </row>
    <row spans="1:14" r="55">
      <c s="4" r="A55" t="s">
        <v>468</v>
      </c>
      <c s="7" r="J55" t="n">
        <v>620300</v>
      </c>
    </row>
    <row spans="1:14" r="56">
      <c s="4" r="A56" t="s">
        <v>480</v>
      </c>
      <c s="4" r="J56" t="s">
        <v>481</v>
      </c>
    </row>
    <row spans="1:14" r="57">
      <c s="4" r="A57" t="s">
        <v>482</v>
      </c>
    </row>
    <row spans="1:14" r="58">
      <c s="3" r="A58" t="s">
        <v>453</v>
      </c>
    </row>
    <row spans="1:14" r="59">
      <c s="4" r="A59" t="s">
        <v>468</v>
      </c>
      <c s="7" r="J59" t="n">
        <v>883800</v>
      </c>
    </row>
    <row spans="1:14" r="60">
      <c s="4" r="A60" t="s">
        <v>483</v>
      </c>
    </row>
    <row spans="1:14" r="61">
      <c s="3" r="A61" t="s">
        <v>453</v>
      </c>
    </row>
    <row spans="1:14" r="62">
      <c s="4" r="A62" t="s">
        <v>468</v>
      </c>
      <c s="7" r="J62" t="n">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84</v>
      </c>
      <c s="2" r="B1" t="s">
        <v>1</v>
      </c>
      <c s="2" r="D1" t="s">
        <v>485</v>
      </c>
    </row>
    <row spans="1:4" r="2">
      <c s="2" r="B2" t="s">
        <v>2</v>
      </c>
      <c s="2" r="C2" t="s">
        <v>69</v>
      </c>
      <c s="2" r="D2" t="s">
        <v>23</v>
      </c>
    </row>
    <row spans="1:4" r="3">
      <c s="3" r="A3" t="s">
        <v>453</v>
      </c>
    </row>
    <row spans="1:4" r="4">
      <c s="4" r="A4" t="s">
        <v>486</v>
      </c>
      <c s="7" r="B4" t="n">
        <v>670000</v>
      </c>
      <c s="7" r="D4" t="n">
        <v>1922000</v>
      </c>
    </row>
    <row spans="1:4" r="5">
      <c s="4" r="A5" t="s">
        <v>487</v>
      </c>
    </row>
    <row spans="1:4" r="6">
      <c s="3" r="A6" t="s">
        <v>453</v>
      </c>
    </row>
    <row spans="1:4" r="7">
      <c s="4" r="A7" t="s">
        <v>42</v>
      </c>
      <c s="6" r="B7" t="n">
        <v>261000</v>
      </c>
      <c s="6" r="D7" t="n">
        <v>250000</v>
      </c>
    </row>
    <row spans="1:4" r="8">
      <c s="4" r="A8" t="s">
        <v>488</v>
      </c>
      <c s="6" r="B8" t="n">
        <v>168000</v>
      </c>
      <c s="7" r="C8" t="n">
        <v>160000</v>
      </c>
    </row>
    <row spans="1:4" r="9">
      <c s="4" r="A9" t="s">
        <v>466</v>
      </c>
    </row>
    <row spans="1:4" r="10">
      <c s="3" r="A10" t="s">
        <v>453</v>
      </c>
    </row>
    <row spans="1:4" r="11">
      <c s="4" r="A11" t="s">
        <v>489</v>
      </c>
      <c s="6" r="B11" t="n">
        <v>42000</v>
      </c>
      <c s="6" r="D11" t="n">
        <v>74000</v>
      </c>
    </row>
    <row spans="1:4" r="12">
      <c s="4" r="A12" t="s">
        <v>490</v>
      </c>
      <c s="6" r="B12" t="n">
        <v>0</v>
      </c>
      <c s="6" r="D12" t="n">
        <v>500000</v>
      </c>
    </row>
    <row spans="1:4" r="13">
      <c s="4" r="A13" t="s">
        <v>468</v>
      </c>
      <c s="6" r="B13" t="n">
        <v>1504000</v>
      </c>
      <c s="6" r="D13" t="n">
        <v>0</v>
      </c>
    </row>
    <row spans="1:4" r="14">
      <c s="4" r="A14" t="s">
        <v>491</v>
      </c>
      <c s="6" r="B14" t="n">
        <v>44000</v>
      </c>
      <c s="6" r="D14" t="n">
        <v>0</v>
      </c>
    </row>
    <row spans="1:4" r="15">
      <c s="4" r="A15" t="s">
        <v>492</v>
      </c>
    </row>
    <row spans="1:4" r="16">
      <c s="3" r="A16" t="s">
        <v>453</v>
      </c>
    </row>
    <row spans="1:4" r="17">
      <c s="4" r="A17" t="s">
        <v>486</v>
      </c>
      <c s="6" r="B17" t="n">
        <v>120000</v>
      </c>
      <c s="6" r="D17" t="n">
        <v>821000</v>
      </c>
    </row>
    <row spans="1:4" r="18">
      <c s="4" r="A18" t="s">
        <v>493</v>
      </c>
    </row>
    <row spans="1:4" r="19">
      <c s="3" r="A19" t="s">
        <v>453</v>
      </c>
    </row>
    <row spans="1:4" r="20">
      <c s="4" r="A20" t="s">
        <v>488</v>
      </c>
      <c s="6" r="B20" t="n">
        <v>484000</v>
      </c>
      <c s="6" r="C20" t="n">
        <v>484000</v>
      </c>
    </row>
    <row spans="1:4" r="21">
      <c s="4" r="A21" t="s">
        <v>494</v>
      </c>
    </row>
    <row spans="1:4" r="22">
      <c s="3" r="A22" t="s">
        <v>453</v>
      </c>
    </row>
    <row spans="1:4" r="23">
      <c s="4" r="A23" t="s">
        <v>486</v>
      </c>
      <c s="6" r="B23" t="n">
        <v>15000</v>
      </c>
      <c s="6" r="D23" t="n">
        <v>132000</v>
      </c>
    </row>
    <row spans="1:4" r="24">
      <c s="4" r="A24" t="s">
        <v>488</v>
      </c>
      <c s="6" r="B24" t="n">
        <v>25000</v>
      </c>
      <c s="6" r="C24" t="n">
        <v>95000</v>
      </c>
    </row>
    <row spans="1:4" r="25">
      <c s="4" r="A25" t="s">
        <v>495</v>
      </c>
    </row>
    <row spans="1:4" r="26">
      <c s="3" r="A26" t="s">
        <v>453</v>
      </c>
    </row>
    <row spans="1:4" r="27">
      <c s="4" r="A27" t="s">
        <v>488</v>
      </c>
      <c s="6" r="B27" t="n">
        <v>44000</v>
      </c>
      <c s="6" r="C27" t="n">
        <v>0</v>
      </c>
    </row>
    <row spans="1:4" r="28">
      <c s="4" r="A28" t="s">
        <v>308</v>
      </c>
    </row>
    <row spans="1:4" r="29">
      <c s="3" r="A29" t="s">
        <v>453</v>
      </c>
    </row>
    <row spans="1:4" r="30">
      <c s="4" r="A30" t="s">
        <v>472</v>
      </c>
      <c s="6" r="B30" t="n">
        <v>180000</v>
      </c>
    </row>
    <row spans="1:4" r="31">
      <c s="4" r="A31" t="s">
        <v>477</v>
      </c>
    </row>
    <row spans="1:4" r="32">
      <c s="3" r="A32" t="s">
        <v>453</v>
      </c>
    </row>
    <row spans="1:4" r="33">
      <c s="4" r="A33" t="s">
        <v>42</v>
      </c>
      <c s="6" r="B33" t="n">
        <v>50000</v>
      </c>
      <c s="6" r="D33" t="n">
        <v>28000</v>
      </c>
    </row>
    <row spans="1:4" r="34">
      <c s="4" r="A34" t="s">
        <v>486</v>
      </c>
      <c s="6" r="B34" t="n">
        <v>180000</v>
      </c>
      <c s="6" r="D34" t="n">
        <v>189000</v>
      </c>
    </row>
    <row spans="1:4" r="35">
      <c s="4" r="A35" t="s">
        <v>472</v>
      </c>
      <c s="6" r="B35" t="n">
        <v>180000</v>
      </c>
      <c s="6" r="C35" t="n">
        <v>0</v>
      </c>
    </row>
    <row spans="1:4" r="36">
      <c s="4" r="A36" t="s">
        <v>488</v>
      </c>
      <c s="6" r="B36" t="n">
        <v>14000</v>
      </c>
      <c s="6" r="C36" t="n">
        <v>32000</v>
      </c>
    </row>
    <row spans="1:4" r="37">
      <c s="4" r="A37" t="s">
        <v>496</v>
      </c>
    </row>
    <row spans="1:4" r="38">
      <c s="3" r="A38" t="s">
        <v>453</v>
      </c>
    </row>
    <row spans="1:4" r="39">
      <c s="4" r="A39" t="s">
        <v>488</v>
      </c>
      <c s="6" r="B39" t="n">
        <v>1204000</v>
      </c>
      <c s="6" r="C39" t="n">
        <v>883000</v>
      </c>
    </row>
    <row spans="1:4" r="40">
      <c s="4" r="A40" t="s">
        <v>497</v>
      </c>
    </row>
    <row spans="1:4" r="41">
      <c s="3" r="A41" t="s">
        <v>453</v>
      </c>
    </row>
    <row spans="1:4" r="42">
      <c s="4" r="A42" t="s">
        <v>488</v>
      </c>
      <c s="6" r="B42" t="n">
        <v>238000</v>
      </c>
      <c s="6" r="C42" t="n">
        <v>187000</v>
      </c>
    </row>
    <row spans="1:4" r="43">
      <c s="4" r="A43" t="s">
        <v>498</v>
      </c>
    </row>
    <row spans="1:4" r="44">
      <c s="3" r="A44" t="s">
        <v>453</v>
      </c>
    </row>
    <row spans="1:4" r="45">
      <c s="4" r="A45" t="s">
        <v>499</v>
      </c>
      <c s="6" r="B45" t="n">
        <v>0</v>
      </c>
      <c s="6" r="D45" t="n">
        <v>93000</v>
      </c>
    </row>
    <row spans="1:4" r="46">
      <c s="4" r="A46" t="s">
        <v>500</v>
      </c>
      <c s="6" r="B46" t="n">
        <v>7000</v>
      </c>
      <c s="6" r="C46" t="n">
        <v>94000</v>
      </c>
    </row>
    <row spans="1:4" r="47">
      <c s="4" r="A47" t="s">
        <v>501</v>
      </c>
    </row>
    <row spans="1:4" r="48">
      <c s="3" r="A48" t="s">
        <v>453</v>
      </c>
    </row>
    <row spans="1:4" r="49">
      <c s="4" r="A49" t="s">
        <v>499</v>
      </c>
      <c s="6" r="B49" t="n">
        <v>12000</v>
      </c>
      <c s="6" r="D49" t="n">
        <v>19000</v>
      </c>
    </row>
    <row spans="1:4" r="50">
      <c s="4" r="A50" t="s">
        <v>500</v>
      </c>
      <c s="6" r="B50" t="n">
        <v>48000</v>
      </c>
      <c s="6" r="C50" t="n">
        <v>42000</v>
      </c>
    </row>
    <row spans="1:4" r="51">
      <c s="4" r="A51" t="s">
        <v>502</v>
      </c>
    </row>
    <row spans="1:4" r="52">
      <c s="3" r="A52" t="s">
        <v>453</v>
      </c>
    </row>
    <row spans="1:4" r="53">
      <c s="4" r="A53" t="s">
        <v>500</v>
      </c>
      <c s="6" r="B53" t="n">
        <v>16000</v>
      </c>
      <c s="6" r="C53" t="n">
        <v>18000</v>
      </c>
    </row>
    <row spans="1:4" r="54">
      <c s="4" r="A54" t="s">
        <v>503</v>
      </c>
    </row>
    <row spans="1:4" r="55">
      <c s="3" r="A55" t="s">
        <v>453</v>
      </c>
    </row>
    <row spans="1:4" r="56">
      <c s="4" r="A56" t="s">
        <v>500</v>
      </c>
      <c s="6" r="B56" t="n">
        <v>16000</v>
      </c>
      <c s="6" r="C56" t="n">
        <v>0</v>
      </c>
    </row>
    <row spans="1:4" r="57">
      <c s="4" r="A57" t="s">
        <v>504</v>
      </c>
    </row>
    <row spans="1:4" r="58">
      <c s="3" r="A58" t="s">
        <v>453</v>
      </c>
    </row>
    <row spans="1:4" r="59">
      <c s="4" r="A59" t="s">
        <v>489</v>
      </c>
      <c s="6" r="B59" t="n">
        <v>3000</v>
      </c>
      <c s="6" r="D59" t="n">
        <v>3000</v>
      </c>
    </row>
    <row spans="1:4" r="60">
      <c s="4" r="A60" t="s">
        <v>42</v>
      </c>
      <c s="6" r="B60" t="n">
        <v>0</v>
      </c>
      <c s="6" r="D60" t="n">
        <v>2000</v>
      </c>
    </row>
    <row spans="1:4" r="61">
      <c s="4" r="A61" t="s">
        <v>488</v>
      </c>
      <c s="6" r="B61" t="n">
        <v>27000</v>
      </c>
      <c s="6" r="C61" t="n">
        <v>15000</v>
      </c>
    </row>
    <row spans="1:4" r="62">
      <c s="4" r="A62" t="s">
        <v>505</v>
      </c>
      <c s="6" r="B62" t="n">
        <v>0</v>
      </c>
      <c s="6" r="D62" t="n">
        <v>-102000</v>
      </c>
    </row>
    <row spans="1:4" r="63">
      <c s="4" r="A63" t="s">
        <v>506</v>
      </c>
    </row>
    <row spans="1:4" r="64">
      <c s="3" r="A64" t="s">
        <v>453</v>
      </c>
    </row>
    <row spans="1:4" r="65">
      <c s="4" r="A65" t="s">
        <v>505</v>
      </c>
      <c s="6" r="B65" t="n">
        <v>0</v>
      </c>
      <c s="6" r="D65" t="n">
        <v>1000</v>
      </c>
    </row>
    <row spans="1:4" r="66">
      <c s="4" r="A66" t="s">
        <v>507</v>
      </c>
    </row>
    <row spans="1:4" r="67">
      <c s="3" r="A67" t="s">
        <v>453</v>
      </c>
    </row>
    <row spans="1:4" r="68">
      <c s="4" r="A68" t="s">
        <v>499</v>
      </c>
      <c s="6" r="B68" t="n">
        <v>0</v>
      </c>
      <c s="7" r="D68" t="n">
        <v>19000</v>
      </c>
    </row>
    <row spans="1:4" r="69">
      <c s="4" r="A69" t="s">
        <v>500</v>
      </c>
      <c s="7" r="B69" t="n">
        <v>116000</v>
      </c>
      <c s="7" r="C69" t="n">
        <v>181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08</v>
      </c>
      <c s="2" r="B1" t="s">
        <v>509</v>
      </c>
      <c s="2" r="C1" t="s">
        <v>510</v>
      </c>
      <c s="2" r="D1" t="s">
        <v>511</v>
      </c>
      <c s="2" r="E1" t="s">
        <v>512</v>
      </c>
      <c s="2" r="F1" t="s">
        <v>513</v>
      </c>
      <c s="2" r="G1" t="s">
        <v>514</v>
      </c>
      <c s="2" r="H1" t="s">
        <v>2</v>
      </c>
      <c s="2" r="I1" t="s">
        <v>515</v>
      </c>
      <c s="2" r="J1" t="s">
        <v>516</v>
      </c>
      <c s="2" r="K1" t="s">
        <v>517</v>
      </c>
    </row>
    <row spans="1:11" r="2">
      <c s="4" r="A2" t="s">
        <v>518</v>
      </c>
    </row>
    <row spans="1:11" r="3">
      <c s="3" r="A3" t="s">
        <v>300</v>
      </c>
    </row>
    <row spans="1:11" r="4">
      <c s="4" r="A4" t="s">
        <v>519</v>
      </c>
      <c s="6" r="E4" t="n">
        <v>20000</v>
      </c>
      <c s="6" r="H4" t="n">
        <v>170000</v>
      </c>
    </row>
    <row spans="1:11" r="5">
      <c s="4" r="A5" t="s">
        <v>520</v>
      </c>
    </row>
    <row spans="1:11" r="6">
      <c s="3" r="A6" t="s">
        <v>300</v>
      </c>
    </row>
    <row spans="1:11" r="7">
      <c s="4" r="A7" t="s">
        <v>459</v>
      </c>
      <c s="7" r="H7" t="n">
        <v>132700</v>
      </c>
    </row>
    <row spans="1:11" r="8">
      <c s="4" r="A8" t="s">
        <v>302</v>
      </c>
    </row>
    <row spans="1:11" r="9">
      <c s="3" r="A9" t="s">
        <v>300</v>
      </c>
    </row>
    <row spans="1:11" r="10">
      <c s="4" r="A10" t="s">
        <v>304</v>
      </c>
      <c s="6" r="I10" t="n">
        <v>20000</v>
      </c>
    </row>
    <row spans="1:11" r="11">
      <c s="4" r="A11" t="s">
        <v>521</v>
      </c>
    </row>
    <row spans="1:11" r="12">
      <c s="3" r="A12" t="s">
        <v>300</v>
      </c>
    </row>
    <row spans="1:11" r="13">
      <c s="4" r="A13" t="s">
        <v>304</v>
      </c>
      <c s="6" r="F13" t="n">
        <v>20000</v>
      </c>
    </row>
    <row spans="1:11" r="14">
      <c s="4" r="A14" t="s">
        <v>522</v>
      </c>
      <c s="9" r="F14" t="n">
        <v>5.71</v>
      </c>
    </row>
    <row spans="1:11" r="15">
      <c s="4" r="A15" t="s">
        <v>523</v>
      </c>
      <c s="4" r="F15" t="s">
        <v>412</v>
      </c>
    </row>
    <row spans="1:11" r="16">
      <c s="4" r="A16" t="s">
        <v>305</v>
      </c>
    </row>
    <row spans="1:11" r="17">
      <c s="3" r="A17" t="s">
        <v>300</v>
      </c>
    </row>
    <row spans="1:11" r="18">
      <c s="4" r="A18" t="s">
        <v>519</v>
      </c>
      <c s="6" r="B18" t="n">
        <v>11400</v>
      </c>
      <c s="6" r="H18" t="n">
        <v>133400</v>
      </c>
    </row>
    <row spans="1:11" r="19">
      <c s="4" r="A19" t="s">
        <v>524</v>
      </c>
      <c s="7" r="B19" t="n">
        <v>32000</v>
      </c>
    </row>
    <row spans="1:11" r="20">
      <c s="4" r="A20" t="s">
        <v>525</v>
      </c>
      <c s="6" r="H20" t="n">
        <v>77000</v>
      </c>
    </row>
    <row spans="1:11" r="21">
      <c s="4" r="A21" t="s">
        <v>526</v>
      </c>
    </row>
    <row spans="1:11" r="22">
      <c s="3" r="A22" t="s">
        <v>300</v>
      </c>
    </row>
    <row spans="1:11" r="23">
      <c s="4" r="A23" t="s">
        <v>519</v>
      </c>
      <c s="6" r="C23" t="n">
        <v>32000</v>
      </c>
      <c s="6" r="H23" t="n">
        <v>90000</v>
      </c>
    </row>
    <row spans="1:11" r="24">
      <c s="4" r="A24" t="s">
        <v>524</v>
      </c>
      <c s="7" r="C24" t="n">
        <v>90200</v>
      </c>
    </row>
    <row spans="1:11" r="25">
      <c s="4" r="A25" t="s">
        <v>525</v>
      </c>
      <c s="6" r="H25" t="n">
        <v>45000</v>
      </c>
    </row>
    <row spans="1:11" r="26">
      <c s="4" r="A26" t="s">
        <v>527</v>
      </c>
      <c s="6" r="H26" t="n">
        <v>1</v>
      </c>
    </row>
    <row spans="1:11" r="27">
      <c s="4" r="A27" t="s">
        <v>308</v>
      </c>
    </row>
    <row spans="1:11" r="28">
      <c s="3" r="A28" t="s">
        <v>300</v>
      </c>
    </row>
    <row spans="1:11" r="29">
      <c s="4" r="A29" t="s">
        <v>304</v>
      </c>
      <c s="6" r="G29" t="n">
        <v>1500000</v>
      </c>
    </row>
    <row spans="1:11" r="30">
      <c s="4" r="A30" t="s">
        <v>308</v>
      </c>
    </row>
    <row spans="1:11" r="31">
      <c s="3" r="A31" t="s">
        <v>300</v>
      </c>
    </row>
    <row spans="1:11" r="32">
      <c s="4" r="A32" t="s">
        <v>522</v>
      </c>
      <c s="7" r="G32" t="n">
        <v>5</v>
      </c>
    </row>
    <row spans="1:11" r="33">
      <c s="4" r="A33" t="s">
        <v>459</v>
      </c>
      <c s="7" r="I33" t="n">
        <v>428000</v>
      </c>
    </row>
    <row spans="1:11" r="34">
      <c s="4" r="A34" t="s">
        <v>528</v>
      </c>
    </row>
    <row spans="1:11" r="35">
      <c s="3" r="A35" t="s">
        <v>300</v>
      </c>
    </row>
    <row spans="1:11" r="36">
      <c s="4" r="A36" t="s">
        <v>529</v>
      </c>
      <c s="4" r="H36" t="s">
        <v>530</v>
      </c>
    </row>
    <row spans="1:11" r="37">
      <c s="4" r="A37" t="s">
        <v>531</v>
      </c>
    </row>
    <row spans="1:11" r="38">
      <c s="3" r="A38" t="s">
        <v>300</v>
      </c>
    </row>
    <row spans="1:11" r="39">
      <c s="4" r="A39" t="s">
        <v>304</v>
      </c>
      <c s="6" r="G39" t="n">
        <v>375000</v>
      </c>
    </row>
    <row spans="1:11" r="40">
      <c s="4" r="A40" t="s">
        <v>532</v>
      </c>
    </row>
    <row spans="1:11" r="41">
      <c s="3" r="A41" t="s">
        <v>300</v>
      </c>
    </row>
    <row spans="1:11" r="42">
      <c s="4" r="A42" t="s">
        <v>529</v>
      </c>
      <c s="4" r="H42" t="s">
        <v>533</v>
      </c>
    </row>
    <row spans="1:11" r="43">
      <c s="4" r="A43" t="s">
        <v>534</v>
      </c>
    </row>
    <row spans="1:11" r="44">
      <c s="3" r="A44" t="s">
        <v>300</v>
      </c>
    </row>
    <row spans="1:11" r="45">
      <c s="4" r="A45" t="s">
        <v>304</v>
      </c>
      <c s="6" r="G45" t="n">
        <v>375000</v>
      </c>
    </row>
    <row spans="1:11" r="46">
      <c s="4" r="A46" t="s">
        <v>535</v>
      </c>
    </row>
    <row spans="1:11" r="47">
      <c s="3" r="A47" t="s">
        <v>300</v>
      </c>
    </row>
    <row spans="1:11" r="48">
      <c s="4" r="A48" t="s">
        <v>529</v>
      </c>
      <c s="4" r="H48" t="s">
        <v>533</v>
      </c>
    </row>
    <row spans="1:11" r="49">
      <c s="4" r="A49" t="s">
        <v>536</v>
      </c>
    </row>
    <row spans="1:11" r="50">
      <c s="3" r="A50" t="s">
        <v>300</v>
      </c>
    </row>
    <row spans="1:11" r="51">
      <c s="4" r="A51" t="s">
        <v>304</v>
      </c>
      <c s="6" r="G51" t="n">
        <v>375000</v>
      </c>
    </row>
    <row spans="1:11" r="52">
      <c s="4" r="A52" t="s">
        <v>537</v>
      </c>
      <c s="7" r="G52" t="n">
        <v>90000000</v>
      </c>
    </row>
    <row spans="1:11" r="53">
      <c s="4" r="A53" t="s">
        <v>538</v>
      </c>
    </row>
    <row spans="1:11" r="54">
      <c s="3" r="A54" t="s">
        <v>300</v>
      </c>
    </row>
    <row spans="1:11" r="55">
      <c s="4" r="A55" t="s">
        <v>529</v>
      </c>
      <c s="4" r="H55" t="s">
        <v>533</v>
      </c>
    </row>
    <row spans="1:11" r="56">
      <c s="4" r="A56" t="s">
        <v>539</v>
      </c>
    </row>
    <row spans="1:11" r="57">
      <c s="3" r="A57" t="s">
        <v>300</v>
      </c>
    </row>
    <row spans="1:11" r="58">
      <c s="4" r="A58" t="s">
        <v>304</v>
      </c>
      <c s="6" r="G58" t="n">
        <v>375000</v>
      </c>
    </row>
    <row spans="1:11" r="59">
      <c s="4" r="A59" t="s">
        <v>537</v>
      </c>
      <c s="7" r="G59" t="n">
        <v>120000000</v>
      </c>
    </row>
    <row spans="1:11" r="60">
      <c s="4" r="A60" t="s">
        <v>540</v>
      </c>
    </row>
    <row spans="1:11" r="61">
      <c s="3" r="A61" t="s">
        <v>300</v>
      </c>
    </row>
    <row spans="1:11" r="62">
      <c s="4" r="A62" t="s">
        <v>529</v>
      </c>
      <c s="4" r="H62" t="s">
        <v>533</v>
      </c>
    </row>
    <row spans="1:11" r="63">
      <c s="4" r="A63" t="s">
        <v>541</v>
      </c>
    </row>
    <row spans="1:11" r="64">
      <c s="3" r="A64" t="s">
        <v>300</v>
      </c>
    </row>
    <row spans="1:11" r="65">
      <c s="4" r="A65" t="s">
        <v>542</v>
      </c>
      <c s="7" r="G65" t="n">
        <v>6</v>
      </c>
    </row>
    <row spans="1:11" r="66">
      <c s="4" r="A66" t="s">
        <v>543</v>
      </c>
    </row>
    <row spans="1:11" r="67">
      <c s="3" r="A67" t="s">
        <v>300</v>
      </c>
    </row>
    <row spans="1:11" r="68">
      <c s="4" r="A68" t="s">
        <v>542</v>
      </c>
      <c s="6" r="G68" t="n">
        <v>8</v>
      </c>
    </row>
    <row spans="1:11" r="69">
      <c s="4" r="A69" t="s">
        <v>544</v>
      </c>
    </row>
    <row spans="1:11" r="70">
      <c s="3" r="A70" t="s">
        <v>300</v>
      </c>
    </row>
    <row spans="1:11" r="71">
      <c s="4" r="A71" t="s">
        <v>542</v>
      </c>
      <c s="7" r="G71" t="n">
        <v>9</v>
      </c>
    </row>
    <row spans="1:11" r="72">
      <c s="4" r="A72" t="s">
        <v>545</v>
      </c>
    </row>
    <row spans="1:11" r="73">
      <c s="3" r="A73" t="s">
        <v>300</v>
      </c>
    </row>
    <row spans="1:11" r="74">
      <c s="4" r="A74" t="s">
        <v>546</v>
      </c>
      <c s="6" r="D74" t="n">
        <v>50700</v>
      </c>
    </row>
    <row spans="1:11" r="75">
      <c s="4" r="A75" t="s">
        <v>547</v>
      </c>
      <c s="7" r="D75" t="n">
        <v>189000</v>
      </c>
    </row>
    <row spans="1:11" r="76">
      <c s="4" r="A76" t="s">
        <v>548</v>
      </c>
    </row>
    <row spans="1:11" r="77">
      <c s="3" r="A77" t="s">
        <v>300</v>
      </c>
    </row>
    <row spans="1:11" r="78">
      <c s="4" r="A78" t="s">
        <v>459</v>
      </c>
      <c s="7" r="J78" t="n">
        <v>125000</v>
      </c>
      <c s="7" r="K78" t="n">
        <v>100000</v>
      </c>
    </row>
    <row spans="1:11" r="79">
      <c s="4" r="A79" t="s">
        <v>549</v>
      </c>
    </row>
    <row spans="1:11" r="80">
      <c s="3" r="A80" t="s">
        <v>300</v>
      </c>
    </row>
    <row spans="1:11" r="81">
      <c s="4" r="A81" t="s">
        <v>550</v>
      </c>
      <c s="4" r="J81" t="s">
        <v>5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spans="1:4" r="1">
      <c s="1" r="A1" t="s">
        <v>552</v>
      </c>
      <c s="2" r="B1" t="s">
        <v>1</v>
      </c>
      <c s="2" r="C1" t="s">
        <v>485</v>
      </c>
    </row>
    <row spans="1:4" r="2">
      <c s="2" r="B2" t="s">
        <v>2</v>
      </c>
      <c s="2" r="C2" t="s">
        <v>23</v>
      </c>
      <c s="2" r="D2" t="s">
        <v>515</v>
      </c>
    </row>
    <row spans="1:4" r="3">
      <c s="3" r="A3" t="s">
        <v>553</v>
      </c>
    </row>
    <row spans="1:4" r="4">
      <c s="4" r="A4" t="s">
        <v>554</v>
      </c>
      <c s="6" r="B4" t="n">
        <v>2172</v>
      </c>
      <c s="6" r="C4" t="n">
        <v>2152</v>
      </c>
    </row>
    <row spans="1:4" r="5">
      <c s="4" r="A5" t="s">
        <v>555</v>
      </c>
      <c s="6" r="D5" t="n">
        <v>20</v>
      </c>
    </row>
    <row spans="1:4" r="6">
      <c s="4" r="A6" t="s">
        <v>556</v>
      </c>
      <c s="6" r="B6" t="n">
        <v>1670</v>
      </c>
    </row>
    <row spans="1:4" r="7">
      <c s="4" r="A7" t="s">
        <v>557</v>
      </c>
      <c s="6" r="B7" t="n">
        <v>502</v>
      </c>
      <c s="6" r="C7" t="n">
        <v>2172</v>
      </c>
      <c s="6" r="D7" t="n">
        <v>2152</v>
      </c>
    </row>
    <row spans="1:4" r="8">
      <c s="4" r="A8" t="s">
        <v>558</v>
      </c>
      <c s="6" r="B8" t="n">
        <v>502</v>
      </c>
    </row>
    <row spans="1:4" r="9">
      <c s="4" r="A9" t="s">
        <v>559</v>
      </c>
      <c s="6" r="B9" t="n">
        <v>1636</v>
      </c>
    </row>
    <row spans="1:4" r="10">
      <c s="3" r="A10" t="s">
        <v>560</v>
      </c>
    </row>
    <row spans="1:4" r="11">
      <c s="4" r="A11" t="s">
        <v>561</v>
      </c>
      <c s="9" r="B11" t="n">
        <v>5.02</v>
      </c>
      <c s="9" r="C11" t="n">
        <v>5.02</v>
      </c>
    </row>
    <row spans="1:4" r="12">
      <c s="4" r="A12" t="s">
        <v>562</v>
      </c>
      <c s="9" r="D12" t="n">
        <v>5.71</v>
      </c>
    </row>
    <row spans="1:4" r="13">
      <c s="4" r="A13" t="s">
        <v>563</v>
      </c>
      <c s="10" r="B13" t="n">
        <v>5.1</v>
      </c>
    </row>
    <row spans="1:4" r="14">
      <c s="4" r="A14" t="s">
        <v>561</v>
      </c>
      <c s="10" r="B14" t="n">
        <v>4.78</v>
      </c>
      <c s="9" r="C14" t="n">
        <v>5.02</v>
      </c>
      <c s="9" r="D14" t="n">
        <v>5.02</v>
      </c>
    </row>
    <row spans="1:4" r="15">
      <c s="4" r="A15" t="s">
        <v>564</v>
      </c>
      <c s="9" r="B15" t="n">
        <v>4.78</v>
      </c>
    </row>
    <row spans="1:4" r="16">
      <c s="3" r="A16" t="s">
        <v>565</v>
      </c>
    </row>
    <row spans="1:4" r="17">
      <c s="4" r="A17" t="s">
        <v>566</v>
      </c>
      <c s="4" r="B17" t="s">
        <v>567</v>
      </c>
      <c s="4" r="C17" t="s">
        <v>568</v>
      </c>
      <c s="4" r="D17" t="s">
        <v>569</v>
      </c>
    </row>
    <row spans="1:4" r="18">
      <c s="4" r="A18" t="s">
        <v>570</v>
      </c>
      <c s="4" r="D18" t="s">
        <v>571</v>
      </c>
    </row>
    <row spans="1:4" r="19">
      <c s="4" r="A19" t="s">
        <v>572</v>
      </c>
      <c s="4" r="B19" t="s">
        <v>573</v>
      </c>
    </row>
    <row spans="1:4" r="20">
      <c s="4" r="A20" t="s">
        <v>574</v>
      </c>
      <c s="4" r="B20" t="s">
        <v>567</v>
      </c>
    </row>
    <row spans="1:4" r="21">
      <c s="3" r="A21" t="s">
        <v>575</v>
      </c>
    </row>
    <row spans="1:4" r="22">
      <c s="4" r="A22" t="s">
        <v>576</v>
      </c>
      <c s="9" r="B22" t="n">
        <v>2.43</v>
      </c>
      <c s="9" r="C22" t="n">
        <v>2.24</v>
      </c>
      <c s="9" r="D22" t="n">
        <v>2.23</v>
      </c>
    </row>
    <row spans="1:4" r="23">
      <c s="4" r="A23" t="s">
        <v>577</v>
      </c>
      <c s="10" r="D23" t="n">
        <v>3.01</v>
      </c>
    </row>
    <row spans="1:4" r="24">
      <c s="4" r="A24" t="s">
        <v>578</v>
      </c>
      <c s="10" r="B24" t="n">
        <v>2.18</v>
      </c>
    </row>
    <row spans="1:4" r="25">
      <c s="4" r="A25" t="s">
        <v>576</v>
      </c>
      <c s="10" r="B25" t="n">
        <v>2.43</v>
      </c>
      <c s="9" r="C25" t="n">
        <v>2.24</v>
      </c>
      <c s="9" r="D25" t="n">
        <v>2.23</v>
      </c>
    </row>
    <row spans="1:4" r="26">
      <c s="4" r="A26" t="s">
        <v>579</v>
      </c>
      <c s="9" r="B26" t="n">
        <v>2.4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s>
  <sheetData>
    <row spans="1:4" r="1">
      <c s="1" r="A1" t="s">
        <v>580</v>
      </c>
      <c s="2" r="B1" t="s">
        <v>509</v>
      </c>
      <c s="2" r="C1" t="s">
        <v>2</v>
      </c>
      <c s="2" r="D1" t="s">
        <v>23</v>
      </c>
    </row>
    <row spans="1:4" r="2">
      <c s="3" r="A2" t="s">
        <v>581</v>
      </c>
    </row>
    <row spans="1:4" r="3">
      <c s="4" r="A3" t="s">
        <v>554</v>
      </c>
      <c s="6" r="C3" t="n">
        <v>0</v>
      </c>
    </row>
    <row spans="1:4" r="4">
      <c s="4" r="A4" t="s">
        <v>555</v>
      </c>
      <c s="6" r="B4" t="n">
        <v>11400</v>
      </c>
      <c s="6" r="C4" t="n">
        <v>133400</v>
      </c>
    </row>
    <row spans="1:4" r="5">
      <c s="4" r="A5" t="s">
        <v>582</v>
      </c>
      <c s="6" r="C5" t="n">
        <v>77000</v>
      </c>
    </row>
    <row spans="1:4" r="6">
      <c s="4" r="A6" t="s">
        <v>557</v>
      </c>
      <c s="6" r="C6" t="n">
        <v>56400</v>
      </c>
      <c s="6" r="D6" t="n">
        <v>0</v>
      </c>
    </row>
    <row spans="1:4" r="7">
      <c s="3" r="A7" t="s">
        <v>565</v>
      </c>
    </row>
    <row spans="1:4" r="8">
      <c s="4" r="A8" t="s">
        <v>566</v>
      </c>
      <c s="4" r="C8" t="s">
        <v>583</v>
      </c>
      <c s="4" r="D8" t="s">
        <v>571</v>
      </c>
    </row>
    <row spans="1:4" r="9">
      <c s="4" r="A9" t="s">
        <v>570</v>
      </c>
      <c s="4" r="C9" t="s">
        <v>584</v>
      </c>
    </row>
    <row spans="1:4" r="10">
      <c s="4" r="A10" t="s">
        <v>585</v>
      </c>
      <c s="4" r="C10" t="s">
        <v>571</v>
      </c>
    </row>
    <row spans="1:4" r="11">
      <c s="3" r="A11" t="s">
        <v>586</v>
      </c>
    </row>
    <row spans="1:4" r="12">
      <c s="4" r="A12" t="s">
        <v>576</v>
      </c>
      <c s="7" r="C12" t="n">
        <v>0</v>
      </c>
    </row>
    <row spans="1:4" r="13">
      <c s="4" r="A13" t="s">
        <v>577</v>
      </c>
      <c s="10" r="C13" t="n">
        <v>2.32</v>
      </c>
    </row>
    <row spans="1:4" r="14">
      <c s="4" r="A14" t="s">
        <v>587</v>
      </c>
      <c s="10" r="C14" t="n">
        <v>2.4</v>
      </c>
    </row>
    <row spans="1:4" r="15">
      <c s="4" r="A15" t="s">
        <v>576</v>
      </c>
      <c s="9" r="C15" t="n">
        <v>2.21</v>
      </c>
      <c s="7" r="D15"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5"/>
    <col customWidth="1" max="3" min="3" width="22"/>
  </cols>
  <sheetData>
    <row spans="1:3" r="1">
      <c s="1" r="A1" t="s">
        <v>588</v>
      </c>
      <c s="2" r="B1" t="s">
        <v>589</v>
      </c>
      <c s="2" r="C1" t="s">
        <v>590</v>
      </c>
    </row>
    <row spans="1:3" r="2">
      <c s="3" r="A2" t="s">
        <v>453</v>
      </c>
    </row>
    <row spans="1:3" r="3">
      <c s="4" r="A3" t="s">
        <v>591</v>
      </c>
      <c s="6" r="C3" t="n">
        <v>1</v>
      </c>
    </row>
    <row spans="1:3" r="4">
      <c s="4" r="A4" t="s">
        <v>592</v>
      </c>
    </row>
    <row spans="1:3" r="5">
      <c s="3" r="A5" t="s">
        <v>453</v>
      </c>
    </row>
    <row spans="1:3" r="6">
      <c s="4" r="A6" t="s">
        <v>593</v>
      </c>
      <c s="6" r="B6" t="n">
        <v>857143</v>
      </c>
    </row>
    <row spans="1:3" r="7">
      <c s="4" r="A7" t="s">
        <v>594</v>
      </c>
      <c s="7" r="B7" t="n">
        <v>3</v>
      </c>
    </row>
    <row spans="1:3" r="8">
      <c s="4" r="A8" t="s">
        <v>595</v>
      </c>
      <c s="4" r="B8" t="s">
        <v>267</v>
      </c>
    </row>
    <row spans="1:3" r="9">
      <c s="4" r="A9" t="s">
        <v>596</v>
      </c>
      <c s="6" r="B9" t="n">
        <v>857143</v>
      </c>
    </row>
    <row spans="1:3" r="10">
      <c s="4" r="A10" t="s">
        <v>597</v>
      </c>
      <c s="4" r="B10" t="s">
        <v>307</v>
      </c>
    </row>
    <row spans="1:3" r="11">
      <c s="4" r="A11" t="s">
        <v>310</v>
      </c>
      <c s="7" r="B11" t="n">
        <v>5</v>
      </c>
    </row>
    <row spans="1:3" r="12">
      <c s="4" r="A12" t="s">
        <v>598</v>
      </c>
    </row>
    <row spans="1:3" r="13">
      <c s="3" r="A13" t="s">
        <v>453</v>
      </c>
    </row>
    <row spans="1:3" r="14">
      <c s="4" r="A14" t="s">
        <v>599</v>
      </c>
      <c s="6" r="B14" t="n">
        <v>2</v>
      </c>
    </row>
    <row spans="1:3" r="15">
      <c s="4" r="A15" t="s">
        <v>600</v>
      </c>
      <c s="4" r="B15" t="s">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1</v>
      </c>
      <c s="2" r="B1" t="s">
        <v>485</v>
      </c>
    </row>
    <row spans="1:3" r="2">
      <c s="2" r="B2" t="s">
        <v>23</v>
      </c>
      <c s="2" r="C2" t="s">
        <v>602</v>
      </c>
    </row>
    <row spans="1:3" r="3">
      <c s="3" r="A3" t="s">
        <v>603</v>
      </c>
    </row>
    <row spans="1:3" r="4">
      <c s="4" r="A4" t="s">
        <v>264</v>
      </c>
      <c s="7" r="C4" t="n">
        <v>7500000</v>
      </c>
    </row>
    <row spans="1:3" r="5">
      <c s="4" r="A5" t="s">
        <v>265</v>
      </c>
      <c s="7" r="C5" t="n">
        <v>150000</v>
      </c>
    </row>
    <row spans="1:3" r="6">
      <c s="4" r="A6" t="s">
        <v>604</v>
      </c>
      <c s="7" r="B6" t="n">
        <v>350000</v>
      </c>
    </row>
    <row spans="1:3" r="7">
      <c s="4" r="A7" t="s">
        <v>605</v>
      </c>
      <c s="7" r="B7" t="n">
        <v>6031000</v>
      </c>
    </row>
    <row spans="1:3" r="8">
      <c s="4" r="A8" t="s">
        <v>606</v>
      </c>
      <c s="4" r="B8" t="s">
        <v>2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68</v>
      </c>
      <c s="2" r="D1" t="s">
        <v>1</v>
      </c>
    </row>
    <row spans="1:5" r="2">
      <c s="2" r="B2" t="s">
        <v>2</v>
      </c>
      <c s="2" r="C2" t="s">
        <v>69</v>
      </c>
      <c s="2" r="D2" t="s">
        <v>2</v>
      </c>
      <c s="2" r="E2" t="s">
        <v>69</v>
      </c>
    </row>
    <row spans="1:5" r="3">
      <c s="3" r="A3" t="s">
        <v>97</v>
      </c>
    </row>
    <row spans="1:5" r="4">
      <c s="4" r="A4" t="s">
        <v>87</v>
      </c>
      <c s="7" r="B4" t="n">
        <v>-938</v>
      </c>
      <c s="7" r="C4" t="n">
        <v>-1187</v>
      </c>
      <c s="7" r="D4" t="n">
        <v>-2990</v>
      </c>
      <c s="7" r="E4" t="n">
        <v>-5488</v>
      </c>
    </row>
    <row spans="1:5" r="5">
      <c s="3" r="A5" t="s">
        <v>98</v>
      </c>
    </row>
    <row spans="1:5" r="6">
      <c s="4" r="A6" t="s">
        <v>99</v>
      </c>
      <c s="6" r="B6" t="n">
        <v>0</v>
      </c>
      <c s="6" r="C6" t="n">
        <v>-3</v>
      </c>
      <c s="6" r="D6" t="n">
        <v>0</v>
      </c>
      <c s="6" r="E6" t="n">
        <v>-9</v>
      </c>
    </row>
    <row spans="1:5" r="7">
      <c s="4" r="A7" t="s">
        <v>100</v>
      </c>
      <c s="7" r="B7" t="n">
        <v>-938</v>
      </c>
      <c s="7" r="C7" t="n">
        <v>-1190</v>
      </c>
      <c s="7" r="D7" t="n">
        <v>-2990</v>
      </c>
      <c s="7" r="E7" t="n">
        <v>-54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68</v>
      </c>
      <c s="2" r="D1" t="s">
        <v>1</v>
      </c>
    </row>
    <row spans="1:5" r="2">
      <c s="2" r="B2" t="s">
        <v>2</v>
      </c>
      <c s="2" r="C2" t="s">
        <v>69</v>
      </c>
      <c s="2" r="D2" t="s">
        <v>2</v>
      </c>
      <c s="2" r="E2" t="s">
        <v>69</v>
      </c>
    </row>
    <row spans="1:5" r="3">
      <c s="3" r="A3" t="s">
        <v>603</v>
      </c>
    </row>
    <row spans="1:5" r="4">
      <c s="4" r="A4" t="s">
        <v>260</v>
      </c>
      <c s="7" r="B4" t="n">
        <v>0</v>
      </c>
      <c s="7" r="C4" t="n">
        <v>0</v>
      </c>
      <c s="7" r="D4" t="n">
        <v>0</v>
      </c>
      <c s="7" r="E4" t="n">
        <v>322</v>
      </c>
    </row>
    <row spans="1:5" r="5">
      <c s="4" r="A5" t="s">
        <v>442</v>
      </c>
      <c s="7" r="B5" t="n">
        <v>0</v>
      </c>
      <c s="6" r="C5" t="n">
        <v>409</v>
      </c>
      <c s="6" r="D5" t="n">
        <v>0</v>
      </c>
      <c s="6" r="E5" t="n">
        <v>1052</v>
      </c>
    </row>
    <row spans="1:5" r="6">
      <c s="4" r="A6" t="s">
        <v>124</v>
      </c>
      <c s="6" r="D6" t="n">
        <v>-1482</v>
      </c>
      <c s="6" r="E6" t="n">
        <v>5731</v>
      </c>
    </row>
    <row spans="1:5" r="7">
      <c s="4" r="A7" t="s">
        <v>29</v>
      </c>
      <c s="6" r="D7" t="n">
        <v>-490</v>
      </c>
      <c s="6" r="E7" t="n">
        <v>1270</v>
      </c>
    </row>
    <row spans="1:5" r="8">
      <c s="4" r="A8" t="s">
        <v>42</v>
      </c>
      <c s="6" r="D8" t="n">
        <v>-475</v>
      </c>
      <c s="6" r="E8" t="n">
        <v>-112</v>
      </c>
    </row>
    <row spans="1:5" r="9">
      <c s="4" r="A9" t="s">
        <v>44</v>
      </c>
      <c s="6" r="D9" t="n">
        <v>421</v>
      </c>
      <c s="6" r="E9" t="n">
        <v>365</v>
      </c>
    </row>
    <row spans="1:5" r="10">
      <c s="4" r="A10" t="s">
        <v>141</v>
      </c>
      <c s="6" r="D10" t="n">
        <v>0</v>
      </c>
      <c s="6" r="E10" t="n">
        <v>1399</v>
      </c>
    </row>
    <row spans="1:5" r="11">
      <c s="4" r="A11" t="s">
        <v>129</v>
      </c>
      <c s="6" r="D11" t="n">
        <v>0</v>
      </c>
      <c s="6" r="E11" t="n">
        <v>2223</v>
      </c>
    </row>
    <row spans="1:5" r="12">
      <c s="4" r="A12" t="s">
        <v>608</v>
      </c>
      <c s="6" r="D12" t="n">
        <v>-8</v>
      </c>
      <c s="6" r="E12" t="n">
        <v>-21</v>
      </c>
    </row>
    <row spans="1:5" r="13">
      <c s="4" r="A13" t="s">
        <v>142</v>
      </c>
      <c s="7" r="D13" t="n">
        <v>0</v>
      </c>
      <c s="6" r="E13" t="n">
        <v>-313</v>
      </c>
    </row>
    <row spans="1:5" r="14">
      <c s="4" r="A14" t="s">
        <v>263</v>
      </c>
    </row>
    <row spans="1:5" r="15">
      <c s="3" r="A15" t="s">
        <v>603</v>
      </c>
    </row>
    <row spans="1:5" r="16">
      <c s="4" r="A16" t="s">
        <v>609</v>
      </c>
      <c s="6" r="C16" t="n">
        <v>1959</v>
      </c>
      <c s="6" r="E16" t="n">
        <v>5965</v>
      </c>
    </row>
    <row spans="1:5" r="17">
      <c s="4" r="A17" t="s">
        <v>610</v>
      </c>
      <c s="6" r="C17" t="n">
        <v>1423</v>
      </c>
      <c s="6" r="E17" t="n">
        <v>4431</v>
      </c>
    </row>
    <row spans="1:5" r="18">
      <c s="4" r="A18" t="s">
        <v>611</v>
      </c>
      <c s="6" r="C18" t="n">
        <v>170</v>
      </c>
      <c s="6" r="E18" t="n">
        <v>532</v>
      </c>
    </row>
    <row spans="1:5" r="19">
      <c s="4" r="A19" t="s">
        <v>260</v>
      </c>
      <c s="6" r="C19" t="n">
        <v>43</v>
      </c>
      <c s="6" r="E19" t="n">
        <v>50</v>
      </c>
    </row>
    <row spans="1:5" r="20">
      <c s="4" r="A20" t="s">
        <v>442</v>
      </c>
      <c s="7" r="C20" t="n">
        <v>409</v>
      </c>
      <c s="6" r="E20" t="n">
        <v>1052</v>
      </c>
    </row>
    <row spans="1:5" r="21">
      <c s="4" r="A21" t="s">
        <v>612</v>
      </c>
      <c s="6" r="E21" t="n">
        <v>1052</v>
      </c>
    </row>
    <row spans="1:5" r="22">
      <c s="4" r="A22" t="s">
        <v>118</v>
      </c>
      <c s="6" r="E22" t="n">
        <v>330</v>
      </c>
    </row>
    <row spans="1:5" r="23">
      <c s="4" r="A23" t="s">
        <v>141</v>
      </c>
      <c s="6" r="E23" t="n">
        <v>1399</v>
      </c>
    </row>
    <row spans="1:5" r="24">
      <c s="4" r="A24" t="s">
        <v>142</v>
      </c>
      <c s="6" r="E24" t="n">
        <v>-313</v>
      </c>
    </row>
    <row spans="1:5" r="25">
      <c s="4" r="A25" t="s">
        <v>613</v>
      </c>
    </row>
    <row spans="1:5" r="26">
      <c s="3" r="A26" t="s">
        <v>603</v>
      </c>
    </row>
    <row spans="1:5" r="27">
      <c s="4" r="A27" t="s">
        <v>260</v>
      </c>
      <c s="6" r="E27" t="n">
        <v>-50</v>
      </c>
    </row>
    <row spans="1:5" r="28">
      <c s="4" r="A28" t="s">
        <v>124</v>
      </c>
      <c s="6" r="E28" t="n">
        <v>-85</v>
      </c>
    </row>
    <row spans="1:5" r="29">
      <c s="4" r="A29" t="s">
        <v>29</v>
      </c>
      <c s="6" r="E29" t="n">
        <v>8</v>
      </c>
    </row>
    <row spans="1:5" r="30">
      <c s="4" r="A30" t="s">
        <v>42</v>
      </c>
      <c s="6" r="E30" t="n">
        <v>117</v>
      </c>
    </row>
    <row spans="1:5" r="31">
      <c s="4" r="A31" t="s">
        <v>44</v>
      </c>
      <c s="6" r="E31" t="n">
        <v>27</v>
      </c>
    </row>
    <row spans="1:5" r="32">
      <c s="4" r="A32" t="s">
        <v>129</v>
      </c>
      <c s="6" r="E32" t="n">
        <v>44</v>
      </c>
    </row>
    <row spans="1:5" r="33">
      <c s="4" r="A33" t="s">
        <v>608</v>
      </c>
      <c s="7" r="E33" t="n">
        <v>-3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4</v>
      </c>
      <c s="2" r="B1" t="s">
        <v>68</v>
      </c>
      <c s="2" r="D1" t="s">
        <v>1</v>
      </c>
    </row>
    <row spans="1:5" r="2">
      <c s="2" r="B2" t="s">
        <v>2</v>
      </c>
      <c s="2" r="C2" t="s">
        <v>69</v>
      </c>
      <c s="2" r="D2" t="s">
        <v>2</v>
      </c>
      <c s="2" r="E2" t="s">
        <v>69</v>
      </c>
    </row>
    <row spans="1:5" r="3">
      <c s="3" r="A3" t="s">
        <v>603</v>
      </c>
    </row>
    <row spans="1:5" r="4">
      <c s="4" r="A4" t="s">
        <v>85</v>
      </c>
      <c s="7" r="B4" t="n">
        <v>-938</v>
      </c>
      <c s="7" r="C4" t="n">
        <v>-1596</v>
      </c>
      <c s="7" r="D4" t="n">
        <v>-2990</v>
      </c>
      <c s="7" r="E4" t="n">
        <v>-6540</v>
      </c>
    </row>
    <row spans="1:5" r="5">
      <c s="4" r="A5" t="s">
        <v>87</v>
      </c>
      <c s="7" r="B5" t="n">
        <v>-938</v>
      </c>
      <c s="7" r="C5" t="n">
        <v>-1187</v>
      </c>
      <c s="7" r="D5" t="n">
        <v>-2990</v>
      </c>
      <c s="6" r="E5" t="n">
        <v>-5488</v>
      </c>
    </row>
    <row spans="1:5" r="6">
      <c s="4" r="A6" t="s">
        <v>615</v>
      </c>
    </row>
    <row spans="1:5" r="7">
      <c s="3" r="A7" t="s">
        <v>603</v>
      </c>
    </row>
    <row spans="1:5" r="8">
      <c s="4" r="A8" t="s">
        <v>616</v>
      </c>
      <c s="6" r="E8" t="n">
        <v>39629</v>
      </c>
    </row>
    <row spans="1:5" r="9">
      <c s="4" r="A9" t="s">
        <v>85</v>
      </c>
      <c s="6" r="E9" t="n">
        <v>-6540</v>
      </c>
    </row>
    <row spans="1:5" r="10">
      <c s="4" r="A10" t="s">
        <v>87</v>
      </c>
      <c s="7" r="E10" t="n">
        <v>-5488</v>
      </c>
    </row>
    <row spans="1:5" r="11">
      <c s="4" r="A11" t="s">
        <v>617</v>
      </c>
      <c s="9" r="E11" t="n">
        <v>-0.82</v>
      </c>
    </row>
    <row spans="1:5" r="12">
      <c s="4" r="A12" t="s">
        <v>618</v>
      </c>
      <c s="9" r="E12" t="n">
        <v>-0.689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5"/>
    <col customWidth="1" max="7" min="7" width="24"/>
  </cols>
  <sheetData>
    <row spans="1:7" r="1">
      <c s="1" r="A1" t="s">
        <v>101</v>
      </c>
      <c s="2" r="B1" t="s">
        <v>102</v>
      </c>
      <c s="2" r="C1" t="s">
        <v>103</v>
      </c>
      <c s="2" r="D1" t="s">
        <v>104</v>
      </c>
      <c s="2" r="E1" t="s">
        <v>105</v>
      </c>
      <c s="2" r="F1" t="s">
        <v>106</v>
      </c>
      <c s="2" r="G1" t="s">
        <v>107</v>
      </c>
    </row>
    <row spans="1:7" r="2">
      <c s="4" r="A2" t="s">
        <v>108</v>
      </c>
      <c s="7" r="B2" t="n">
        <v>15146</v>
      </c>
      <c s="7" r="C2" t="n">
        <v>27</v>
      </c>
      <c s="7" r="D2" t="n">
        <v>23555</v>
      </c>
      <c s="7" r="E2" t="n">
        <v>1025</v>
      </c>
      <c s="7" r="F2" t="n">
        <v>-9417</v>
      </c>
      <c s="7" r="G2" t="n">
        <v>-44</v>
      </c>
    </row>
    <row spans="1:7" r="3">
      <c s="4" r="A3" t="s">
        <v>109</v>
      </c>
      <c s="6" r="C3" t="n">
        <v>8049622</v>
      </c>
      <c s="6" r="G3" t="n">
        <v>30690</v>
      </c>
    </row>
    <row spans="1:7" r="4">
      <c s="3" r="A4" t="s">
        <v>110</v>
      </c>
    </row>
    <row spans="1:7" r="5">
      <c s="4" r="A5" t="s">
        <v>111</v>
      </c>
      <c s="6" r="C5" t="n">
        <v>48357</v>
      </c>
    </row>
    <row spans="1:7" r="6">
      <c s="4" r="A6" t="s">
        <v>112</v>
      </c>
      <c s="6" r="B6" t="n">
        <v>333</v>
      </c>
      <c s="6" r="D6" t="n">
        <v>333</v>
      </c>
    </row>
    <row spans="1:7" r="7">
      <c s="4" r="A7" t="s">
        <v>87</v>
      </c>
      <c s="6" r="B7" t="n">
        <v>-2990</v>
      </c>
      <c s="6" r="F7" t="n">
        <v>-2990</v>
      </c>
    </row>
    <row spans="1:7" r="8">
      <c s="4" r="A8" t="s">
        <v>113</v>
      </c>
      <c s="7" r="B8" t="n">
        <v>12489</v>
      </c>
      <c s="7" r="C8" t="n">
        <v>27</v>
      </c>
      <c s="7" r="D8" t="n">
        <v>23888</v>
      </c>
      <c s="7" r="E8" t="n">
        <v>1025</v>
      </c>
      <c s="7" r="F8" t="n">
        <v>-12407</v>
      </c>
      <c s="7" r="G8" t="n">
        <v>-44</v>
      </c>
    </row>
    <row spans="1:7" r="9">
      <c s="4" r="A9" t="s">
        <v>114</v>
      </c>
      <c s="6" r="C9" t="n">
        <v>8097979</v>
      </c>
      <c s="6" r="G9" t="n">
        <v>306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69</v>
      </c>
    </row>
    <row spans="1:3" r="3">
      <c s="3" r="A3" t="s">
        <v>116</v>
      </c>
    </row>
    <row spans="1:3" r="4">
      <c s="4" r="A4" t="s">
        <v>85</v>
      </c>
      <c s="7" r="B4" t="n">
        <v>-2990</v>
      </c>
      <c s="7" r="C4" t="n">
        <v>-6540</v>
      </c>
    </row>
    <row spans="1:3" r="5">
      <c s="3" r="A5" t="s">
        <v>117</v>
      </c>
    </row>
    <row spans="1:3" r="6">
      <c s="4" r="A6" t="s">
        <v>118</v>
      </c>
      <c s="6" r="B6" t="n">
        <v>1715</v>
      </c>
      <c s="6" r="C6" t="n">
        <v>1755</v>
      </c>
    </row>
    <row spans="1:3" r="7">
      <c s="4" r="A7" t="s">
        <v>119</v>
      </c>
      <c s="6" r="B7" t="n">
        <v>0</v>
      </c>
      <c s="6" r="C7" t="n">
        <v>1110</v>
      </c>
    </row>
    <row spans="1:3" r="8">
      <c s="4" r="A8" t="s">
        <v>74</v>
      </c>
      <c s="6" r="B8" t="n">
        <v>80</v>
      </c>
      <c s="6" r="C8" t="n">
        <v>637</v>
      </c>
    </row>
    <row spans="1:3" r="9">
      <c s="4" r="A9" t="s">
        <v>120</v>
      </c>
      <c s="6" r="B9" t="n">
        <v>333</v>
      </c>
      <c s="6" r="C9" t="n">
        <v>257</v>
      </c>
    </row>
    <row spans="1:3" r="10">
      <c s="4" r="A10" t="s">
        <v>121</v>
      </c>
      <c s="6" r="B10" t="n">
        <v>0</v>
      </c>
      <c s="6" r="C10" t="n">
        <v>-322</v>
      </c>
    </row>
    <row spans="1:3" r="11">
      <c s="4" r="A11" t="s">
        <v>122</v>
      </c>
      <c s="6" r="B11" t="n">
        <v>100</v>
      </c>
      <c s="6" r="C11" t="n">
        <v>46</v>
      </c>
    </row>
    <row spans="1:3" r="12">
      <c s="3" r="A12" t="s">
        <v>123</v>
      </c>
    </row>
    <row spans="1:3" r="13">
      <c s="4" r="A13" t="s">
        <v>124</v>
      </c>
      <c s="6" r="B13" t="n">
        <v>-1482</v>
      </c>
      <c s="6" r="C13" t="n">
        <v>5731</v>
      </c>
    </row>
    <row spans="1:3" r="14">
      <c s="4" r="A14" t="s">
        <v>28</v>
      </c>
      <c s="6" r="B14" t="n">
        <v>151</v>
      </c>
      <c s="6" r="C14" t="n">
        <v>174</v>
      </c>
    </row>
    <row spans="1:3" r="15">
      <c s="4" r="A15" t="s">
        <v>29</v>
      </c>
      <c s="6" r="B15" t="n">
        <v>-490</v>
      </c>
      <c s="6" r="C15" t="n">
        <v>1270</v>
      </c>
    </row>
    <row spans="1:3" r="16">
      <c s="4" r="A16" t="s">
        <v>125</v>
      </c>
      <c s="6" r="B16" t="n">
        <v>7</v>
      </c>
      <c s="6" r="C16" t="n">
        <v>-42</v>
      </c>
    </row>
    <row spans="1:3" r="17">
      <c s="4" r="A17" t="s">
        <v>33</v>
      </c>
      <c s="6" r="B17" t="n">
        <v>88</v>
      </c>
      <c s="6" r="C17" t="n">
        <v>34</v>
      </c>
    </row>
    <row spans="1:3" r="18">
      <c s="4" r="A18" t="s">
        <v>34</v>
      </c>
      <c s="6" r="B18" t="n">
        <v>70</v>
      </c>
      <c s="6" r="C18" t="n">
        <v>0</v>
      </c>
    </row>
    <row spans="1:3" r="19">
      <c s="4" r="A19" t="s">
        <v>42</v>
      </c>
      <c s="6" r="B19" t="n">
        <v>-475</v>
      </c>
      <c s="6" r="C19" t="n">
        <v>-112</v>
      </c>
    </row>
    <row spans="1:3" r="20">
      <c s="4" r="A20" t="s">
        <v>126</v>
      </c>
      <c s="6" r="B20" t="n">
        <v>252</v>
      </c>
      <c s="6" r="C20" t="n">
        <v>166</v>
      </c>
    </row>
    <row spans="1:3" r="21">
      <c s="4" r="A21" t="s">
        <v>44</v>
      </c>
      <c s="6" r="B21" t="n">
        <v>421</v>
      </c>
      <c s="6" r="C21" t="n">
        <v>365</v>
      </c>
    </row>
    <row spans="1:3" r="22">
      <c s="4" r="A22" t="s">
        <v>127</v>
      </c>
      <c s="6" r="B22" t="n">
        <v>-2220</v>
      </c>
      <c s="6" r="C22" t="n">
        <v>4529</v>
      </c>
    </row>
    <row spans="1:3" r="23">
      <c s="3" r="A23" t="s">
        <v>128</v>
      </c>
    </row>
    <row spans="1:3" r="24">
      <c s="4" r="A24" t="s">
        <v>129</v>
      </c>
      <c s="6" r="B24" t="n">
        <v>0</v>
      </c>
      <c s="6" r="C24" t="n">
        <v>2223</v>
      </c>
    </row>
    <row spans="1:3" r="25">
      <c s="4" r="A25" t="s">
        <v>130</v>
      </c>
      <c s="6" r="B25" t="n">
        <v>-8</v>
      </c>
      <c s="6" r="C25" t="n">
        <v>-21</v>
      </c>
    </row>
    <row spans="1:3" r="26">
      <c s="4" r="A26" t="s">
        <v>131</v>
      </c>
      <c s="6" r="B26" t="n">
        <v>-8</v>
      </c>
      <c s="6" r="C26" t="n">
        <v>2202</v>
      </c>
    </row>
    <row spans="1:3" r="27">
      <c s="3" r="A27" t="s">
        <v>132</v>
      </c>
    </row>
    <row spans="1:3" r="28">
      <c s="4" r="A28" t="s">
        <v>133</v>
      </c>
      <c s="6" r="B28" t="n">
        <v>-241</v>
      </c>
      <c s="6" r="C28" t="n">
        <v>0</v>
      </c>
    </row>
    <row spans="1:3" r="29">
      <c s="4" r="A29" t="s">
        <v>134</v>
      </c>
      <c s="6" r="B29" t="n">
        <v>41</v>
      </c>
      <c s="6" r="C29" t="n">
        <v>-79</v>
      </c>
    </row>
    <row spans="1:3" r="30">
      <c s="4" r="A30" t="s">
        <v>135</v>
      </c>
      <c s="6" r="B30" t="n">
        <v>-20</v>
      </c>
      <c s="6" r="C30" t="n">
        <v>-8538</v>
      </c>
    </row>
    <row spans="1:3" r="31">
      <c s="4" r="A31" t="s">
        <v>136</v>
      </c>
      <c s="6" r="B31" t="n">
        <v>0</v>
      </c>
      <c s="6" r="C31" t="n">
        <v>291</v>
      </c>
    </row>
    <row spans="1:3" r="32">
      <c s="4" r="A32" t="s">
        <v>137</v>
      </c>
      <c s="6" r="B32" t="n">
        <v>-23</v>
      </c>
      <c s="6" r="C32" t="n">
        <v>0</v>
      </c>
    </row>
    <row spans="1:3" r="33">
      <c s="4" r="A33" t="s">
        <v>138</v>
      </c>
      <c s="6" r="B33" t="n">
        <v>2321</v>
      </c>
      <c s="6" r="C33" t="n">
        <v>0</v>
      </c>
    </row>
    <row spans="1:3" r="34">
      <c s="4" r="A34" t="s">
        <v>139</v>
      </c>
      <c s="6" r="B34" t="n">
        <v>2078</v>
      </c>
      <c s="6" r="C34" t="n">
        <v>-8326</v>
      </c>
    </row>
    <row spans="1:3" r="35">
      <c s="3" r="A35" t="s">
        <v>140</v>
      </c>
    </row>
    <row spans="1:3" r="36">
      <c s="4" r="A36" t="s">
        <v>141</v>
      </c>
      <c s="6" r="B36" t="n">
        <v>0</v>
      </c>
      <c s="6" r="C36" t="n">
        <v>1399</v>
      </c>
    </row>
    <row spans="1:3" r="37">
      <c s="4" r="A37" t="s">
        <v>142</v>
      </c>
      <c s="6" r="B37" t="n">
        <v>0</v>
      </c>
      <c s="6" r="C37" t="n">
        <v>-313</v>
      </c>
    </row>
    <row spans="1:3" r="38">
      <c s="4" r="A38" t="s">
        <v>143</v>
      </c>
      <c s="6" r="B38" t="n">
        <v>0</v>
      </c>
      <c s="6" r="C38" t="n">
        <v>1086</v>
      </c>
    </row>
    <row spans="1:3" r="39">
      <c s="4" r="A39" t="s">
        <v>144</v>
      </c>
      <c s="6" r="B39" t="n">
        <v>-150</v>
      </c>
      <c s="6" r="C39" t="n">
        <v>-509</v>
      </c>
    </row>
    <row spans="1:3" r="40">
      <c s="4" r="A40" t="s">
        <v>145</v>
      </c>
      <c s="6" r="B40" t="n">
        <v>642</v>
      </c>
      <c s="6" r="C40" t="n">
        <v>1059</v>
      </c>
    </row>
    <row spans="1:3" r="41">
      <c s="4" r="A41" t="s">
        <v>146</v>
      </c>
      <c s="6" r="B41" t="n">
        <v>492</v>
      </c>
      <c s="6" r="C41" t="n">
        <v>550</v>
      </c>
    </row>
    <row spans="1:3" r="42">
      <c s="3" r="A42" t="s">
        <v>147</v>
      </c>
    </row>
    <row spans="1:3" r="43">
      <c s="4" r="A43" t="s">
        <v>148</v>
      </c>
      <c s="6" r="B43" t="n">
        <v>186</v>
      </c>
      <c s="6" r="C43" t="n">
        <v>368</v>
      </c>
    </row>
    <row spans="1:3" r="44">
      <c s="4" r="A44" t="s">
        <v>149</v>
      </c>
      <c s="6" r="B44" t="n">
        <v>5</v>
      </c>
      <c s="6" r="C44" t="n">
        <v>1</v>
      </c>
    </row>
    <row spans="1:3" r="45">
      <c s="4" r="A45" t="s">
        <v>150</v>
      </c>
      <c s="6" r="B45" t="n">
        <v>2</v>
      </c>
      <c s="6" r="C45" t="n">
        <v>49</v>
      </c>
    </row>
    <row spans="1:3" r="46">
      <c s="3" r="A46" t="s">
        <v>151</v>
      </c>
    </row>
    <row spans="1:3" r="47">
      <c s="4" r="A47" t="s">
        <v>152</v>
      </c>
      <c s="6" r="B47" t="n">
        <v>0</v>
      </c>
      <c s="6" r="C47" t="n">
        <v>-30</v>
      </c>
    </row>
    <row spans="1:3" r="48">
      <c s="4" r="A48" t="s">
        <v>153</v>
      </c>
      <c s="6" r="B48" t="n">
        <v>1285</v>
      </c>
      <c s="6" r="C48" t="n">
        <v>0</v>
      </c>
    </row>
    <row spans="1:3" r="49">
      <c s="4" r="A49" t="s">
        <v>154</v>
      </c>
      <c s="7" r="B49" t="n">
        <v>0</v>
      </c>
      <c s="7" r="C49" t="n">
        <v>1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9</v>
      </c>
      <c s="2" r="B1" t="s">
        <v>1</v>
      </c>
    </row>
    <row spans="1:2" r="2">
      <c s="2" r="B2" t="s">
        <v>2</v>
      </c>
    </row>
    <row spans="1:2" r="3">
      <c s="3" r="A3" t="s">
        <v>160</v>
      </c>
    </row>
    <row spans="1:2" r="4">
      <c s="4" r="A4" t="s">
        <v>2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SUMMARY OF SIGNIFICANT ACCOUNTI</vt:lpstr>
      <vt:lpstr>INVENTORIES</vt:lpstr>
      <vt:lpstr>LONG TERM DEBT AND NOTES PAYABL</vt:lpstr>
      <vt:lpstr>LEASE COMMITMENTS</vt:lpstr>
      <vt:lpstr>PER SHARE DATA</vt:lpstr>
      <vt:lpstr>RELATED PARTY TRANSACTIONS</vt:lpstr>
      <vt:lpstr>SHARE-BASED COMPENSATION AND OT</vt:lpstr>
      <vt:lpstr>LEGAL PROCEEDINGS</vt:lpstr>
      <vt:lpstr>FINANCING AND RELATED MATTERS</vt:lpstr>
      <vt:lpstr>DISCONTINUED OPERATIONS</vt:lpstr>
      <vt:lpstr>SUMMARY OF SIGNIFICANT ACCOUN18</vt:lpstr>
      <vt:lpstr>INVENTORIES (Policies)</vt:lpstr>
      <vt:lpstr>SHARE-BASED COMPENSATION AND 20</vt:lpstr>
      <vt:lpstr>SUMMARY OF SIGNIFICANT ACCOUN21</vt:lpstr>
      <vt:lpstr>INVENTORIES (Tables)</vt:lpstr>
      <vt:lpstr>LONG TERM DEBT AND NOTES PAYA23</vt:lpstr>
      <vt:lpstr>LEASE COMMITMENTS (Tables)</vt:lpstr>
      <vt:lpstr>PER SHARE DATA (Tables)</vt:lpstr>
      <vt:lpstr>RELATED PARTY TRANSACTIONS (Tab</vt:lpstr>
      <vt:lpstr>SHARE-BASED COMPENSATION AND 27</vt:lpstr>
      <vt:lpstr>DISCONTINUED OPERATIONS (Tables</vt:lpstr>
      <vt:lpstr>SUMMARY OF SIGNIFICANT ACCOUN29</vt:lpstr>
      <vt:lpstr>SUMMARY OF SIGNIFICANT ACCOUN30</vt:lpstr>
      <vt:lpstr>SUMMARY OF SIGNIFICANT ACCOUN31</vt:lpstr>
      <vt:lpstr>SUMMARY OF SIGNIFICANT ACCOUN32</vt:lpstr>
      <vt:lpstr>INVENTORIES (Details)</vt:lpstr>
      <vt:lpstr>LONG TERM DEBT AND NOTES PAYA34</vt:lpstr>
      <vt:lpstr>LONG TERM DEBT AND NOTES PAYA35</vt:lpstr>
      <vt:lpstr>LONG TERM DEBT AND NOTES PAYA36</vt:lpstr>
      <vt:lpstr>LONG TERM DEBT AND NOTES PAYA37</vt:lpstr>
      <vt:lpstr>LEASE COMMITMENTS (Narrative) (</vt:lpstr>
      <vt:lpstr>LEASE COMMITMENTS (Lease Paymen</vt:lpstr>
      <vt:lpstr>LEASE COMMITMENTS (Capital Leas</vt:lpstr>
      <vt:lpstr>LEASE COMMITMENTS (Future Minim</vt:lpstr>
      <vt:lpstr>PER SHARE DATA (Details)</vt:lpstr>
      <vt:lpstr>RELATED PARTY TRANSACTIONS (Nar</vt:lpstr>
      <vt:lpstr>RELATED PARTY TRANSACTIONS (Sch</vt:lpstr>
      <vt:lpstr>SHARE-BASED COMPENSATION AND 45</vt:lpstr>
      <vt:lpstr>SHARE-BASED COMPENSATION AND 46</vt:lpstr>
      <vt:lpstr>SHARE-BASED COMPENSATION AND 47</vt:lpstr>
      <vt:lpstr>FINANCING AND RELATED MATTERS F</vt:lpstr>
      <vt:lpstr>DISCONTINUED OPERATIONS (Narrat</vt:lpstr>
      <vt:lpstr>DISCONTINUED OPERATIONS (Financ</vt:lpstr>
      <vt:lpstr>DISCONTINUED OPERATIONS (Pro 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4:41Z</dcterms:created>
  <dcterms:modified xmlns:dcterms="http://purl.org/dc/terms/" xmlns:xsi="http://www.w3.org/2001/XMLSchema-instance" xsi:type="dcterms:W3CDTF">2016-11-10T16:04:41Z</dcterms:modified>
  <dc:title xmlns:dc="http://purl.org/dc/elements/1.1/">Untitled</dc:title>
  <dc:description xmlns:dc="http://purl.org/dc/elements/1.1/"/>
  <dc:subject xmlns:dc="http://purl.org/dc/elements/1.1/"/>
  <cp:keywords/>
  <cp:category/>
</cp:coreProperties>
</file>